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AND CONTRACT COSTS" sheetId="7" state="visible" r:id="rId7"/>
    <sheet xmlns:r="http://schemas.openxmlformats.org/officeDocument/2006/relationships" name="BUSINESS COMBINATIONS" sheetId="8" state="visible" r:id="rId8"/>
    <sheet xmlns:r="http://schemas.openxmlformats.org/officeDocument/2006/relationships" name="NET INCOME (LOSS) PER SHARE" sheetId="9" state="visible" r:id="rId9"/>
    <sheet xmlns:r="http://schemas.openxmlformats.org/officeDocument/2006/relationships" name="FAIR VALUE OF FINANCIAL INSTRUM" sheetId="10" state="visible" r:id="rId10"/>
    <sheet xmlns:r="http://schemas.openxmlformats.org/officeDocument/2006/relationships" name="BASIS OF PRESENTATION (Policies" sheetId="11" state="visible" r:id="rId11"/>
    <sheet xmlns:r="http://schemas.openxmlformats.org/officeDocument/2006/relationships" name="BASIS OF PRESENTATION (Tables)" sheetId="12" state="visible" r:id="rId12"/>
    <sheet xmlns:r="http://schemas.openxmlformats.org/officeDocument/2006/relationships" name="REVENUE AND CONTRACT COSTS (Tab" sheetId="13" state="visible" r:id="rId13"/>
    <sheet xmlns:r="http://schemas.openxmlformats.org/officeDocument/2006/relationships" name="NET INCOME (LOSS) PER SHARE (Ta" sheetId="14" state="visible" r:id="rId14"/>
    <sheet xmlns:r="http://schemas.openxmlformats.org/officeDocument/2006/relationships" name="FAIR VALUE OF FINANCIAL INSTR15" sheetId="15" state="visible" r:id="rId15"/>
    <sheet xmlns:r="http://schemas.openxmlformats.org/officeDocument/2006/relationships" name="BASIS OF PRESENTATION - Narrati" sheetId="16" state="visible" r:id="rId16"/>
    <sheet xmlns:r="http://schemas.openxmlformats.org/officeDocument/2006/relationships" name="BASIS OF PRESENTATION - Schedul" sheetId="17" state="visible" r:id="rId17"/>
    <sheet xmlns:r="http://schemas.openxmlformats.org/officeDocument/2006/relationships" name="BASIS OF PRESENTATION - Sched18" sheetId="18" state="visible" r:id="rId18"/>
    <sheet xmlns:r="http://schemas.openxmlformats.org/officeDocument/2006/relationships" name="BASIS OF PRESENTATION - Sched19" sheetId="19" state="visible" r:id="rId19"/>
    <sheet xmlns:r="http://schemas.openxmlformats.org/officeDocument/2006/relationships" name="BASIS OF PRESENTATION - Sched20" sheetId="20" state="visible" r:id="rId20"/>
    <sheet xmlns:r="http://schemas.openxmlformats.org/officeDocument/2006/relationships" name="REVENUE AND CONTRACT COSTS - Na" sheetId="21" state="visible" r:id="rId21"/>
    <sheet xmlns:r="http://schemas.openxmlformats.org/officeDocument/2006/relationships" name="REVENUE AND CONTRACT COSTS - Sc" sheetId="22" state="visible" r:id="rId22"/>
    <sheet xmlns:r="http://schemas.openxmlformats.org/officeDocument/2006/relationships" name="BUSINESS COMBINATIONS - Narrati" sheetId="23" state="visible" r:id="rId23"/>
    <sheet xmlns:r="http://schemas.openxmlformats.org/officeDocument/2006/relationships" name="NET INCOME (LOSS) PER SHARE - S" sheetId="24" state="visible" r:id="rId24"/>
    <sheet xmlns:r="http://schemas.openxmlformats.org/officeDocument/2006/relationships" name="NET INCOME (LOSS) PER SHARE - N"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s>
  <definedNames/>
  <calcPr calcId="124519" fullCalcOnLoad="1"/>
</workbook>
</file>

<file path=xl/sharedStrings.xml><?xml version="1.0" encoding="utf-8"?>
<sst xmlns="http://schemas.openxmlformats.org/spreadsheetml/2006/main" uniqueCount="279">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THN</t>
  </si>
  <si>
    <t>Entity Registrant Name</t>
  </si>
  <si>
    <t>ATHENAHEALTH INC</t>
  </si>
  <si>
    <t>Entity Central Index Key</t>
  </si>
  <si>
    <t>Current Fiscal Year End Date</t>
  </si>
  <si>
    <t>--12-31</t>
  </si>
  <si>
    <t>Entity Filer Category</t>
  </si>
  <si>
    <t>Large Accelerated Filer</t>
  </si>
  <si>
    <t>Entity Common Stock, Shares Outstanding</t>
  </si>
  <si>
    <t>Condensed Consolidated Statements of Income and Comprehensive Income (Unaudited) - USD ($) shares in Millions, $ in Millions</t>
  </si>
  <si>
    <t>Mar. 31, 2017</t>
  </si>
  <si>
    <t>[1]</t>
  </si>
  <si>
    <t>Income Statement [Abstract]</t>
  </si>
  <si>
    <t>Revenue</t>
  </si>
  <si>
    <t>Cost of revenue</t>
  </si>
  <si>
    <t>[2]</t>
  </si>
  <si>
    <t>Gross profit</t>
  </si>
  <si>
    <t>Other operating expenses:</t>
  </si>
  <si>
    <t>Selling and marketing</t>
  </si>
  <si>
    <t>Research and development</t>
  </si>
  <si>
    <t>General and administrative</t>
  </si>
  <si>
    <t>Total other operating expenses</t>
  </si>
  <si>
    <t>Operating income</t>
  </si>
  <si>
    <t>Other expense</t>
  </si>
  <si>
    <t>Income (loss) before income tax provision</t>
  </si>
  <si>
    <t>Income tax provision</t>
  </si>
  <si>
    <t>Net income (loss)</t>
  </si>
  <si>
    <t>[3]</t>
  </si>
  <si>
    <t>Foreign currency translation adjustment</t>
  </si>
  <si>
    <t>Comprehensive income (loss)</t>
  </si>
  <si>
    <t>Net income (loss) per share - Basic (in dollars per share)</t>
  </si>
  <si>
    <t>Net income (loss) per share - Diluted (in dollars per share)</t>
  </si>
  <si>
    <t>Weighted average shares used in computing net income (loss) per share:</t>
  </si>
  <si>
    <t>Basic (in shares)</t>
  </si>
  <si>
    <t>Diluted (in shares)</t>
  </si>
  <si>
    <t>Amounts are not restated and represent the amounts recognized under generally accepted accounting principles in place during that period. Refer to Note 1 – Basis of Presentation for discussion on recently adopted accounting pronouncements and a reconciliation to previous presentation.</t>
  </si>
  <si>
    <t>Refer to Note 1 – Basis of Presentation for disclosure of related party amounts.</t>
  </si>
  <si>
    <t>Condensed Consolidated Balance Sheets  (Unaudited) - USD ($) $ in Millions</t>
  </si>
  <si>
    <t>Dec. 31, 2017</t>
  </si>
  <si>
    <t>Current assets:</t>
  </si>
  <si>
    <t>Cash and cash equivalents</t>
  </si>
  <si>
    <t>Accounts receivable, net</t>
  </si>
  <si>
    <t>Contract assets</t>
  </si>
  <si>
    <t>Prepaid expenses and other current assets</t>
  </si>
  <si>
    <t>Total current assets</t>
  </si>
  <si>
    <t>Property and equipment, net</t>
  </si>
  <si>
    <t>Capitalized software costs, net</t>
  </si>
  <si>
    <t>Purchased intangible assets, net</t>
  </si>
  <si>
    <t>Goodwill</t>
  </si>
  <si>
    <t>Deferred tax assets, net</t>
  </si>
  <si>
    <t>Other assets</t>
  </si>
  <si>
    <t>Total assets</t>
  </si>
  <si>
    <t>Current liabilities:</t>
  </si>
  <si>
    <t>Accounts payable</t>
  </si>
  <si>
    <t>Accrued compensation</t>
  </si>
  <si>
    <t>Accrued expenses</t>
  </si>
  <si>
    <t>Current portion of long-term debt</t>
  </si>
  <si>
    <t>Deferred revenue</t>
  </si>
  <si>
    <t>Total current liabilities</t>
  </si>
  <si>
    <t>Deferred rent, net of current portion</t>
  </si>
  <si>
    <t>Long-term debt, net of current portion</t>
  </si>
  <si>
    <t>Long-term deferred tax liability, net</t>
  </si>
  <si>
    <t>Deferred revenue, net of current portion</t>
  </si>
  <si>
    <t>Other long-term liabilities</t>
  </si>
  <si>
    <t>Total liabilities</t>
  </si>
  <si>
    <t>Commitments and contingencies (Note 1)</t>
  </si>
  <si>
    <t xml:space="preserve"> </t>
  </si>
  <si>
    <t>Stockholders’ equity:</t>
  </si>
  <si>
    <t>Preferred stock, $0.01 par value: 5.0 shares authorized; no shares issued and outstanding at March 31, 2018 and December 31, 2017</t>
  </si>
  <si>
    <t>Common stock, $0.01 par value: 125.0 shares authorized; 40.4 shares issued and outstanding at March 31, 2018; 40.1 shares issued and outstanding at December 31, 2017</t>
  </si>
  <si>
    <t>Additional paid-in capital</t>
  </si>
  <si>
    <t>Accumulated other comprehensive loss</t>
  </si>
  <si>
    <t>Retained earnings</t>
  </si>
  <si>
    <t>Total stockholders’ equity</t>
  </si>
  <si>
    <t>Total liabilities and stockholders’ equity</t>
  </si>
  <si>
    <t>Includes deferred commissions and contract fulfillment costs</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CASH FLOWS FROM OPERATING ACTIVITIES:</t>
  </si>
  <si>
    <t>Adjustments to reconcile net income (loss) to net cash provided by operating activities:</t>
  </si>
  <si>
    <t>Depreciation and amortization of property, equipment, capitalized software, and purchased intangible assets</t>
  </si>
  <si>
    <t>Amortization of deferred commissions and contract fulfillment costs</t>
  </si>
  <si>
    <t>Deferred income tax</t>
  </si>
  <si>
    <t>Stock-based compensation expense</t>
  </si>
  <si>
    <t>Other reconciling adjustments</t>
  </si>
  <si>
    <t>Changes in operating assets and liabilities:</t>
  </si>
  <si>
    <t>Deferred commissions and contract fulfillment costs and other long-term assets</t>
  </si>
  <si>
    <t>Accrued expenses, deferred rent, and other long-term liabilities</t>
  </si>
  <si>
    <t>Net cash provided by operating activities</t>
  </si>
  <si>
    <t>CASH FLOWS FROM INVESTING ACTIVITIES:</t>
  </si>
  <si>
    <t>Capitalized software costs</t>
  </si>
  <si>
    <t>Purchases of property and equipment</t>
  </si>
  <si>
    <t>Net cash used in investing activities</t>
  </si>
  <si>
    <t>CASH FLOWS FROM FINANCING ACTIVITIES:</t>
  </si>
  <si>
    <t>Proceeds from issuance of common stock under stock plans</t>
  </si>
  <si>
    <t>Taxes paid related to net share settlement of stock awards</t>
  </si>
  <si>
    <t>Payments on long-term deb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transaction</t>
  </si>
  <si>
    <t>Property, equipment, and purchased and internally-developed software recorded in accounts payable, accrued expenses and accrued compensation</t>
  </si>
  <si>
    <t>Additional disclosures</t>
  </si>
  <si>
    <t>Cash paid for interest, net</t>
  </si>
  <si>
    <t>Cash paid for taxes</t>
  </si>
  <si>
    <t>BASIS OF PRESENTATION</t>
  </si>
  <si>
    <t>Organization, Consolidation and Presentation of Financial Statements [Abstract]</t>
  </si>
  <si>
    <t>BASIS OF PRESENTATION General – The accompanying unaudited condensed consolidated financial statements have been prepared by athenahealth, Inc. (which we refer to as the Company, we, us, or our) in accordance with accounting principles generally accepted in the United States, or GAAP, for interim financial reporting and as required by Regulation S-X, Rule 10-01, and include the results of operations of the Company and its wholly-owned subsidiaries. All intercompany balances and transactions have been eliminated in consolidation.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March 31, 2018 and December 31, 2017, as indicated above, the results of operations for the three months ended March 31, 2018 and 2017 , and cash flows for the three months ended March 31, 2018 and 2017 . The results of operations for the three months ended March 31, 2018 are not necessarily indicative of the results to be expected for the full year. When preparing financial statements in conformity with GAAP, we must make estimates and assumptions that affect the reported amounts of assets, liabilities, revenue, and expenses during the reporting period. Actual results could differ from those estimates, and such differences could be material. We have revised the condensed consolidated statements of cash flows for the three months ended March 31, 2017 to correct the $7.8 million classification previously reported in the accrued compensation line in operating activities by reclassifying it to the capitalized software costs line in investing activities. This revision had the effect of increasing previously reported net cash provided by operating activities and increasing net cash used in investing activities by $7.8 million each. Recently Adopted Pronouncements Revenue from Contracts with Customers We adopted the new revenue recognition standard on January 1, 2018 using a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2 – Revenue and Contract Costs for further information along with our new accounting policies. The aggregation of the adjustments resulted in an adjustment to opening retained earnings as follows: Cumulative Effect of Adoption Impact of New Revenue Standard January 1, 2018 Contract assets $ 77.4 Deferred tax assets, net (40.9 ) Other assets (1) 61.5 Total assets $ 98.0 Deferred revenue, current (8.1 ) Deferred revenue, net of current portion (44.8 ) Deferred tax liability, net 7.4 Retained earnings 143.5 Total liabilities and stockholders’ equity $ 98.0 (1) Adjustment to this line item represents the effect of the new revenue standard adoption on deferred commissions and contract fulfillment costs, of $37.7 million and $23.8 million , respectively. The following table reconciles the balances as presented for the three months ended March 31, 2018 to the balances prior to the adjustments made to implement the new revenue recognition standard for the same period: As Presented Impact of New Revenue Standard Previous Revenue Standard Revenue $ 329.4 $ 9.1 $ 320.3 Cost of revenue 154.0 4.1 158.1 Gross profit 175.4 13.2 162.2 Other operating expenses: Selling and marketing 49.7 2.8 52.5 Research and development 48.2 — 48.2 General and administrative 35.4 — 35.4 Total other operating expenses 133.3 2.8 136.1 Operating income 42.1 16.0 26.1 Other expense (2.6 ) — (2.6 ) Income before income tax provision 39.5 16.0 23.5 Income tax provision 8.4 4.0 4.4 Net income $ 31.1 $ 12.0 $ 19.1 Foreign currency translation adjustment (0.3 ) — (0.3 ) Comprehensive income $ 30.8 $ 12.0 $ 18.8 Net income per share – Basic $ 0.77 $ 0.30 $ 0.47 Net income per share – Diluted $ 0.76 $ 0.29 $ 0.47 As we ceased amortizing implementation fees under the new revenue recognition standard, we condensed our implementation and other line item into a single revenue line item. The following table disaggregates total revenue into the format previously presented: Previous Revenue Standard Three Months Ended March 31, 2018 2017 Business services $ 313.3 $ 278.3 Implementation and other 7.0 7.1 Total revenue $ 320.3 $ 285.4 Financial Instruments In January 2016, a new accounting standard was issued to address certain aspects of recognition, measurement, presentation, and disclosure of financial instruments. The most significant impact to our consolidated financial statements relates to the recognition and measurement of equity instruments without readily determinable fair values which were previously carried at cost less any impairment determined to be other than temporary. Under the new standard, we will measure all equity investments without readily determinable fair values at cost, less impairment, adjusted by observable price changes, such as equity financings, for the same or similar investment from the same issuer. Gains and losses will be recorded in our condensed consolidated statements of income and comprehensive income on a prospective basis. We adopted this accounting standard on January 1, 2018 and the impact on our condensed consolidated statements of income and comprehensive income for the three months ended March 31, 2018 was not material; however, the impact could be material in future periods. Related Party Transactions – We have a long-term investment in Access Healthcare Services Private Limited, or Access, a vendor that provides primarily business process outsourcing services for us. Our contractual obligations with Access include a purchase obligation that limits our ability to decrease our purchased services more than 33% from the previous calendar year's volume. The tables below present the amounts included within each of the applicable financial statement line items resulting from transactions with our related party: Three months ended March 31, 2018 2017 Cost of revenue $ 17.6 $ 14.3 Research and development 0.2 — March 31, December 31, Accounts payable $ — $ 5.6 Accrued expenses 6.4 5.7 Exit Costs, Including Restructuring Costs – During the three months ended March 31, 2018 , we recorded a charge of $5.2 million associated with the cost reduction plan we announced in 2017, of which $1.3 million was recorded in cost of revenue and $3.7 million was recorded in general and administrative expense. The activity related to the exit cost accrual during the three months ended March 31, 2018 consists of the following: Workforce Reductions Accrual at December 31, 2017 $ 3.4 Additions 1.6 Cash Payments (3.4 ) Accrual at March 31, 2018 $ 1.6 Commitments and Contingencies –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We expense legal costs, including those incurred in connection with loss contingencies, as incurred. New Accounting Pronouncement Not Yet Adopted Leases In February 2016, a new accounting standard was issued for leases. The new standard most significantly impacts lessee accounting and disclosures, but also requires enhanced disclosures for lessors. First, this standard requires lessees to identify arrangements that should be accounted for as leases. Under this standard, for lease arrangements exceeding a 12-month term, a right-of-use asset and lease obligation is recorded by the lessee for all leases, whether operating or financing, while the statements of income and comprehensive income reflects lease expense for operating leases and amortization and interest expense for financing leases. Leases with a term of 12 months or less will be accounted for similar to the existing standard for operating leases. In addition, the new lease standard requires the use of the modified retrospective method. This standard is effective for public companies for fiscal years and interim periods within those fiscal years beginning after December 15, 2018. Early adoption is permitted; however, we expect to adopt this standard on January 1, 2019. We anticipate that this standard will have a material impact on our consolidated financial statements, as all long-term leases will be capitalized on the condensed consolidated balance sheet.</t>
  </si>
  <si>
    <t>REVENUE AND CONTRACT COSTS</t>
  </si>
  <si>
    <t>Revenue from Contract with Customer [Abstract]</t>
  </si>
  <si>
    <t>REVENUE AND CONTRACT COSTS New Revenue Recognition Accounting Policy All revenue is recognized as our performance obligations are satisfied. We derive the majority of our revenue from business services associated with our integrated, network-enabled services. Our integrated athenaOne services for healthcare practices and medical groups and for hospitals and health systems, as well as related standalone services, consist of medical billing and practice management; electronic health records, or EHR; patient engagement; and order transmission and care coordination, which are supported by our network, athenaNet; we refer to such offerings collectively as athenaOne. We consider the series of services provided under athenaOne to be one performance obligation. Examples of other performance obligations that we have include other athenahealth-branded services such as our population health offering and those related to supporting athenaOne, including professional services and consulting work, and various services under the Epocrates® brand name. Each of these performance obligations is satisfied and recognized over time, which is typically one month or less. Our clients typically purchase service contracts for our integrated, network-enabled services that renew automatically. In many cases, our clients may terminate their agreements with 90 days’ notice without cause, thereby limiting the term in which we have enforceable rights and obligations, although this time period can vary from client to client. For athenaOne service arrangements, the majority of our fees are variable consideration contingent upon the collections of our clients. We provide value to our clients over the term of the contract, and we recognize revenue ratably over the term, which is consistent with the measure of progress. In the event that we are entitled to variable consideration for services provided during a specified time period, fees for these services are allocated to and recognized over the specified time period. We estimate the variable consideration which we expect to be entitled to over the contractual period associated with our athenaOne contracts, which begins no earlier than go-live, and recognize the fees over the term. The estimate of variable consideration included in the transaction price typically involves estimating the amounts our clients will ultimately collect associated with the services they provide with the assistance of athenaNet and the relative fee we charge associated with those collections. Inputs to these estimates include, but are not limited to, historical service fees, historical collection amounts, the timing of historical collections relative to the timing of when claims are submitted by our clients to their respective payers, macro trends, and trends amongst certain types of similar clients. When reviewing our estimates, in order to ensure that our estimates do not pose a risk of significantly overstating our revenue in any reporting period, we will apply constraints, when appropriate, to certain estimates around our variable consideration. Management will perform analyses periodically to verify the accuracy of our estimates of variable consideration. Disaggregation of Revenue from Contracts with Customers The following table provides information about our revenue by service offering: Three Months Ended March 31, 2018 Service offerings: athenaOne $ 305.9 Other athenahealth-branded services 9.7 Epocrates 9.6 Other 4.2 Total revenue $ 329.4 New Contract Assets and Deferred Revenue Accounting Policy Due to our go-to-market strategy wherein we do not have a contractual right to bill clients until their collections from various payers are posted to athenaNet, we recognize revenue in advance of our right to payment from our clients. Our clients are billed monthly, in arrears, typically based upon a percentage of collections posted to athenaNet. Amounts recognized as revenue prior to our right to collections are recorded in our contract asset balance. Amounts that we are entitled to collect under the contract are recorded as accounts receivable. Our contract asset balance at March 31, 2018 was $86.4 million . Changes in the contract asset balance primarily consist of increases as a result of providing services that result in additional consideration and are offset by our right to payment for services becoming unconditional. Our deferred revenue balances mainly consist of fees paid by our clients for which the associated services have not been performed. Deferred revenue, which was $32.0 million as of March 31, 2018 , primarily relates to our Epocrates services. New Deferred Commissions and Contract Fulfillment Costs Accounting Policie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including consideration of expected client renewals. As we do not offer commissions on contract renewals, we have determined the amortization period to be the estimated client life, which we have estimated to be 12 years . Deferred commissions were $40.6 million at March 31, 2018 and are included in the other assets line on our condensed consolidated balance sheet. During implementation and prior to go-live, we incur certain contract fulfillment costs primarily related to the configuration of athenaNet for our clients. These costs are capitalized to the extent they are directly related to a contract, are recoverable, and create a resource used to deliver our athenaOne and other athenahealth-branded business services. These costs are amortized over the period the related services are transferred including consideration of expected client renewals, which is based upon our estimate of the client life. Contract fulfillment costs were $28.1 million at March 31, 2018 and are included in the other assets line on our condensed consolidated balance sheet.</t>
  </si>
  <si>
    <t>BUSINESS COMBINATIONS</t>
  </si>
  <si>
    <t>Business Combinations [Abstract]</t>
  </si>
  <si>
    <t>BUSINESS COMBINATIONS Praxify On June 23, 2017, we acquired Praxify Technologies, Inc., or Praxify, a Palo Alto-based company focused on reinventing how doctors work with health data to help drive productivity, portability, and improved decision support. We acquired Praxify with the goal of advancing our platform strategy and mobile capabilities to drive streamlined workflows and intelligence at and around the moments of care. We anticipate that this acquisition will accelerate our research and development initiatives by adding significant expertise in mobile and user experience design. Additionally, the underlying technology on which Praxify is built will be integrated into our platform, and we anticipate it will create new opportunities for both internal and third-party developers to rapidly build and launch applications. The purchase price of Praxify was $41.1 million , net of cash acquired. The purchase price excludes $16.5 million expected to be earned by key employees of Praxify based upon continued employment, which is accounted for as compensation expense and is being recognized in the condensed consolidated statements of income and comprehensive income over the requisite service period. As of both March 31, 2018 and December 31, 2017 , there was $5.5 million of prepaid compensation expense related to retention bonuses made at the time of acquisition included in the prepaid expenses and other current assets line; as of March 31, 2018 and December 31, 2017 , there was $6.6 million and $8.0 million , respectively, of prepaid compensation expense in the other assets line on our condensed consolidated balance sheets. The fair value of net assets acquired primarily consisted of purchased intangible assets of $15.7 million related to technology. The $33.8 million excess of purchase consideration over the fair value of the net assets acquired was allocated to goodwill, which is not deductible for U.S. income tax purposes. We incurred transaction costs of $1.4 million associated with this acquisition.</t>
  </si>
  <si>
    <t>NET INCOME (LOSS) PER SHARE</t>
  </si>
  <si>
    <t>Earnings Per Share [Abstract]</t>
  </si>
  <si>
    <t>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 of diluted net income (loss) per share if their effect would be anti-dilutive to earnings per share; therefore, in periods of net loss, shares used to calculate basic and diluted net loss per share are equivalent. The following table reconciles the weighted average shares outstanding for basic and diluted net income (loss) per share for the periods indicated: Three Months Ended March 31, 2018 2017 Net income (loss) $ 31.1 $ (1.4 ) Weighted average shares used in computing basic net income (loss) per share 40.2 39.6 Net income (loss) per share – Basic $ 0.77 $ (0.03 ) Net income (loss) $ 31.1 $ (1.4 ) Weighted average shares used in computing basic net income (loss) per share 40.2 39.6 Effect of dilutive securities 0.8 — Weighted average shares used in computing diluted net income (loss) per share 41.0 39.6 Net income (loss) per share – Diluted $ 0.76 $ (0.03 ) The computation of diluted net income per share does not include 0.3 million shares for the three months ended March 31, 2018 because their inclusion would have an anti-dilutive effect on net income per share. No shares were excluded from the computation of diluted net loss per share for the three months ended March 31, 2017 .</t>
  </si>
  <si>
    <t>FAIR VALUE OF FINANCIAL INSTRUMENTS</t>
  </si>
  <si>
    <t>Fair Value Disclosures [Abstract]</t>
  </si>
  <si>
    <t>FAIR VALUE OF FINANCIAL INSTRUMENTS As of March 31, 2018 and December 31, 2017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Our MDP Accelerator program is designed to cultivate health care information technology start-ups and expand services offered to our provider network. MDP Accelerator portfolio investments and our other direct investments are typically made in the form of convertible notes receivable or equity investments, which are included in other assets on our condensed consolidated balance sheets. At March 31, 2018 , as there is no indication of performance risk, we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 As of March 31, 2018 and December 31, 2017 , we had $270.0 million and $273.8 million , respectively, outstanding on our term loan facility and we had not drawn on the revolving credit facility under our senior credit facility. The credit facility carries a variable interest rate set at current market rates, which is the primary driver in our conclusion that the carrying value approximates fair value. The following table presents information about our financial assets and liabilities that are measured at fair value on a recurring basis as of March 31, 2018 and December 31, 2017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March 31, 2018, Using Level 1 Level 2 Level 3 Total Cash and cash equivalents: Money market $ 0.1 $ — $ — $ 0.1 Debt securities: MDP Accelerator portfolio — — 0.5 0.5 Total assets $ 0.1 $ — $ 0.5 $ 0.6 Fair Value Measurements as of December 31, 2017, Using Level 1 Level 2 Level 3 Total Cash and cash equivalents: Money market $ 0.1 $ — $ — $ 0.1 Debt securities: MDP Accelerator portfolio — — 0.5 0.5 Total assets $ 0.1 $ — $ 0.5 $ 0.6 The following table presents our financial instruments measured at fair value using unobservable inputs (Level 3) as of the three months ended March 31, 2018 and 2017 : Fair Value Measurements Using Unobservable Inputs (Level 3) Three Months Ended March 31, 2018 Three Months Ended March 31, 2017 Balance, beginning of period $ 0.5 $ 0.5 Conversion — — Settlement — — Impairment — — Balance, end of period $ 0.5 $ 0.5</t>
  </si>
  <si>
    <t>BASIS OF PRESENTATION (Policies)</t>
  </si>
  <si>
    <t>Basis of Presentation</t>
  </si>
  <si>
    <t>General – The accompanying unaudited condensed consolidated financial statements have been prepared by athenahealth, Inc. (which we refer to as the Company, we, us, or our) in accordance with accounting principles generally accepted in the United States, or GAAP, for interim financial reporting and as required by Regulation S-X, Rule 10-01, and include the results of operations of the Company and its wholly-owned subsidiaries. All intercompany balances and transactions have been eliminated in consolidation.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March 31, 2018 and December 31, 2017, as indicated above, the results of operations for the three months ended March 31, 2018 and 2017 , and cash flows for the three months ended March 31, 2018 and 2017 . The results of operations for the three months ended March 31, 2018 are not necessarily indicative of the results to be expected for the full year. When preparing financial statements in conformity with GAAP, we must make estimates and assumptions that affect the reported amounts of assets, liabilities, revenue, and expenses during the reporting period. Actual results could differ from those estimates, and such differences could be material.</t>
  </si>
  <si>
    <t>Recently Adopted and New Accounting Pronouncements</t>
  </si>
  <si>
    <t>Recently Adopted Pronouncements Revenue from Contracts with Customers We adopted the new revenue recognition standard on January 1, 2018 using a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2 – Revenue and Contract Costs for further information along with our new accounting policies. The aggregation of the adjustments resulted in an adjustment to opening retained earnings as follows: Cumulative Effect of Adoption Impact of New Revenue Standard January 1, 2018 Contract assets $ 77.4 Deferred tax assets, net (40.9 ) Other assets (1) 61.5 Total assets $ 98.0 Deferred revenue, current (8.1 ) Deferred revenue, net of current portion (44.8 ) Deferred tax liability, net 7.4 Retained earnings 143.5 Total liabilities and stockholders’ equity $ 98.0 (1) Adjustment to this line item represents the effect of the new revenue standard adoption on deferred commissions and contract fulfillment costs, of $37.7 million and $23.8 million , respectively. The following table reconciles the balances as presented for the three months ended March 31, 2018 to the balances prior to the adjustments made to implement the new revenue recognition standard for the same period: As Presented Impact of New Revenue Standard Previous Revenue Standard Revenue $ 329.4 $ 9.1 $ 320.3 Cost of revenue 154.0 4.1 158.1 Gross profit 175.4 13.2 162.2 Other operating expenses: Selling and marketing 49.7 2.8 52.5 Research and development 48.2 — 48.2 General and administrative 35.4 — 35.4 Total other operating expenses 133.3 2.8 136.1 Operating income 42.1 16.0 26.1 Other expense (2.6 ) — (2.6 ) Income before income tax provision 39.5 16.0 23.5 Income tax provision 8.4 4.0 4.4 Net income $ 31.1 $ 12.0 $ 19.1 Foreign currency translation adjustment (0.3 ) — (0.3 ) Comprehensive income $ 30.8 $ 12.0 $ 18.8 Net income per share – Basic $ 0.77 $ 0.30 $ 0.47 Net income per share – Diluted $ 0.76 $ 0.29 $ 0.47 As we ceased amortizing implementation fees under the new revenue recognition standard, we condensed our implementation and other line item into a single revenue line item. The following table disaggregates total revenue into the format previously presented: Previous Revenue Standard Three Months Ended March 31, 2018 2017 Business services $ 313.3 $ 278.3 Implementation and other 7.0 7.1 Total revenue $ 320.3 $ 285.4 Financial Instruments In January 2016, a new accounting standard was issued to address certain aspects of recognition, measurement, presentation, and disclosure of financial instruments. The most significant impact to our consolidated financial statements relates to the recognition and measurement of equity instruments without readily determinable fair values which were previously carried at cost less any impairment determined to be other than temporary. Under the new standard, we will measure all equity investments without readily determinable fair values at cost, less impairment, adjusted by observable price changes, such as equity financings, for the same or similar investment from the same issuer. Gains and losses will be recorded in our condensed consolidated statements of income and comprehensive income on a prospective basis. We adopted this accounting standard on January 1, 2018 and the impact on our condensed consolidated statements of income and comprehensive income for the three months ended March 31, 2018 was not material; however, the impact could be material in future periods. Related Party Transactions – We have a long-term investment in Access Healthcare Services Private Limited, or Access, a vendor that provides primarily business process outsourcing services for us. Our contractual obligations with Access include a purchase obligation that limits our ability to decrease our purchased services more than 33% from the previous calendar year's volume. The tables below present the amounts included within each of the applicable financial statement line items resulting from transactions with our related party: Three months ended March 31, 2018 2017 Cost of revenue $ 17.6 $ 14.3 Research and development 0.2 — March 31, December 31, Accounts payable $ — $ 5.6 Accrued expenses 6.4 5.7 Exit Costs, Including Restructuring Costs – During the three months ended March 31, 2018 , we recorded a charge of $5.2 million associated with the cost reduction plan we announced in 2017, of which $1.3 million was recorded in cost of revenue and $3.7 million was recorded in general and administrative expense. The activity related to the exit cost accrual during the three months ended March 31, 2018 consists of the following: Workforce Reductions Accrual at December 31, 2017 $ 3.4 Additions 1.6 Cash Payments (3.4 ) Accrual at March 31, 2018 $ 1.6 Commitments and Contingencies –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We expense legal costs, including those incurred in connection with loss contingencies, as incurred. New Accounting Pronouncement Not Yet Adopted Leases In February 2016, a new accounting standard was issued for leases. The new standard most significantly impacts lessee accounting and disclosures, but also requires enhanced disclosures for lessors. First, this standard requires lessees to identify arrangements that should be accounted for as leases. Under this standard, for lease arrangements exceeding a 12-month term, a right-of-use asset and lease obligation is recorded by the lessee for all leases, whether operating or financing, while the statements of income and comprehensive income reflects lease expense for operating leases and amortization and interest expense for financing leases. Leases with a term of 12 months or less will be accounted for similar to the existing standard for operating leases. In addition, the new lease standard requires the use of the modified retrospective method. This standard is effective for public companies for fiscal years and interim periods within those fiscal years beginning after December 15, 2018. Early adoption is permitted; however, we expect to adopt this standard on January 1, 2019. We anticipate that this standard will have a material impact on our consolidated financial statements, as all long-term leases will be capitalized on the condensed consolidated balance sheet.</t>
  </si>
  <si>
    <t>New Contract Assets Accounting Policy</t>
  </si>
  <si>
    <t xml:space="preserve">New Contract Assets and Deferred Revenue Accounting Policy Due to our go-to-market strategy wherein we do not have a contractual right to bill clients until their collections from various payers are posted to athenaNet, we recognize revenue in advance of our right to payment from our clients. Our clients are billed monthly, in arrears, typically based upon a percentage of collections posted to athenaNet. Amounts recognized as revenue prior to our right to collections are recorded in our contract asset balance. Amounts that we are entitled to collect under the contract are recorded as accounts receivable. Our contract asset balance at March 31, 2018 was $86.4 million . Changes in the contract asset balance primarily consist of increases as a result of providing services that result in additional consideration and are offset by our right to payment for services becoming unconditional. Our deferred revenue balances mainly consist of fees paid by our clients for which the associated services have not been performed. New Revenue Recognition Accounting Policy All revenue is recognized as our performance obligations are satisfied. We derive the majority of our revenue from business services associated with our integrated, network-enabled services. Our integrated athenaOne services for healthcare practices and medical groups and for hospitals and health systems, as well as related standalone services, consist of medical billing and practice management; electronic health records, or EHR; patient engagement; and order transmission and care coordination, which are supported by our network, athenaNet; we refer to such offerings collectively as athenaOne. We consider the series of services provided under athenaOne to be one performance obligation. Examples of other performance obligations that we have include other athenahealth-branded services such as our population health offering and those related to supporting athenaOne, including professional services and consulting work, and various services under the Epocrates® brand name. Each of these performance obligations is satisfied and recognized over time, which is typically one month or less. Our clients typically purchase service contracts for our integrated, network-enabled services that renew automatically. In many cases, our clients may terminate their agreements with 90 days’ notice without cause, thereby limiting the term in which we have enforceable rights and obligations, although this time period can vary from client to client. For athenaOne service arrangements, the majority of our fees are variable consideration contingent upon the collections of our clients. We provide value to our clients over the term of the contract, and we recognize revenue ratably over the term, which is consistent with the measure of progress. In the event that we are entitled to variable consideration for services provided during a specified time period, fees for these services are allocated to and recognized over the specified time period. We estimate the variable consideration which we expect to be entitled to over the contractual period associated with our athenaOne contracts, which begins no earlier than go-live, and recognize the fees over the term. The estimate of variable consideration included in the transaction price typically involves estimating the amounts our clients will ultimately collect associated with the services they provide with the assistance of athenaNet and the relative fee we charge associated with those collections. Inputs to these estimates include, but are not limited to, historical service fees, historical collection amounts, the timing of historical collections relative to the timing of when claims are submitted by our clients to their respective payers, macro trends, and trends amongst certain types of similar clients. When reviewing our estimates, in order to ensure that our estimates do not pose a risk of significantly overstating our revenue in any reporting period, we will apply constraints, when appropriate, to certain estimates around our variable consideration. Management will perform analyses periodically to verify the accuracy of our estimates of variable consideration. </t>
  </si>
  <si>
    <t>New Deferred Commissions and Contract Fulfillment Costs Accounting Policies</t>
  </si>
  <si>
    <t xml:space="preserve">New Deferred Commissions and Contract Fulfillment Costs Accounting Policie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including consideration of expected client renewals. As we do not offer commissions on contract renewals, we have determined the amortization period to be the estimated client life, which we have estimated to be 12 years . Deferred commissions were $40.6 million at March 31, 2018 and are included in the other assets line on our condensed consolidated balance sheet. During implementation and prior to go-live, we incur certain contract fulfillment costs primarily related to the configuration of athenaNet for our clients. These costs are capitalized to the extent they are directly related to a contract, are recoverable, and create a resource used to deliver our athenaOne and other athenahealth-branded business services. These costs are amortized over the period the related services are transferred including consideration of expected client renewals, which is based upon our estimate of the client life. </t>
  </si>
  <si>
    <t>Net Income (Loss) per Share</t>
  </si>
  <si>
    <t>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 of diluted net income (loss) per share if their effect would be anti-dilutive to earnings per share; therefore, in periods of net loss, shares used to calculate basic and diluted net loss per share are equivalent.</t>
  </si>
  <si>
    <t>Fair Value of Financial Instruments</t>
  </si>
  <si>
    <t>As of March 31, 2018 and December 31, 2017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Our MDP Accelerator program is designed to cultivate health care information technology start-ups and expand services offered to our provider network. MDP Accelerator portfolio investments and our other direct investments are typically made in the form of convertible notes receivable or equity investments, which are included in other assets on our condensed consolidated balance sheets. At March 31, 2018 , as there is no indication of performance risk, we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t>
  </si>
  <si>
    <t>BASIS OF PRESENTATION (Tables)</t>
  </si>
  <si>
    <t>Schedule of New Accounting Pronouncements and Changes in Accounting Principles</t>
  </si>
  <si>
    <t>The following table reconciles the balances as presented for the three months ended March 31, 2018 to the balances prior to the adjustments made to implement the new revenue recognition standard for the same period: As Presented Impact of New Revenue Standard Previous Revenue Standard Revenue $ 329.4 $ 9.1 $ 320.3 Cost of revenue 154.0 4.1 158.1 Gross profit 175.4 13.2 162.2 Other operating expenses: Selling and marketing 49.7 2.8 52.5 Research and development 48.2 — 48.2 General and administrative 35.4 — 35.4 Total other operating expenses 133.3 2.8 136.1 Operating income 42.1 16.0 26.1 Other expense (2.6 ) — (2.6 ) Income before income tax provision 39.5 16.0 23.5 Income tax provision 8.4 4.0 4.4 Net income $ 31.1 $ 12.0 $ 19.1 Foreign currency translation adjustment (0.3 ) — (0.3 ) Comprehensive income $ 30.8 $ 12.0 $ 18.8 Net income per share – Basic $ 0.77 $ 0.30 $ 0.47 Net income per share – Diluted $ 0.76 $ 0.29 $ 0.47 The following table disaggregates total revenue into the format previously presented: Previous Revenue Standard Three Months Ended March 31, 2018 2017 Business services $ 313.3 $ 278.3 Implementation and other 7.0 7.1 Total revenue $ 320.3 $ 285.4 The aggregation of the adjustments resulted in an adjustment to opening retained earnings as follows: Cumulative Effect of Adoption Impact of New Revenue Standard January 1, 2018 Contract assets $ 77.4 Deferred tax assets, net (40.9 ) Other assets (1) 61.5 Total assets $ 98.0 Deferred revenue, current (8.1 ) Deferred revenue, net of current portion (44.8 ) Deferred tax liability, net 7.4 Retained earnings 143.5 Total liabilities and stockholders’ equity $ 98.0 (1) Adjustment to this line item represents the effect of the new revenue standard adoption on deferred commissions and contract fulfillment costs, of $37.7 million and $23.8 million , respectively.</t>
  </si>
  <si>
    <t>Schedule of Related Party Transactions</t>
  </si>
  <si>
    <t>The tables below present the amounts included within each of the applicable financial statement line items resulting from transactions with our related party: Three months ended March 31, 2018 2017 Cost of revenue $ 17.6 $ 14.3 Research and development 0.2 — March 31, December 31, Accounts payable $ — $ 5.6 Accrued expenses 6.4 5.7</t>
  </si>
  <si>
    <t>Schedule of Restructuring Reserve by Type of Cost</t>
  </si>
  <si>
    <t>The activity related to the exit cost accrual during the three months ended March 31, 2018 consists of the following: Workforce Reductions Accrual at December 31, 2017 $ 3.4 Additions 1.6 Cash Payments (3.4 ) Accrual at March 31, 2018 $ 1.6</t>
  </si>
  <si>
    <t>REVENUE AND CONTRACT COSTS (Tables)</t>
  </si>
  <si>
    <t>Disaggregation of Revenue</t>
  </si>
  <si>
    <t>The following table provides information about our revenue by service offering: Three Months Ended March 31, 2018 Service offerings: athenaOne $ 305.9 Other athenahealth-branded services 9.7 Epocrates 9.6 Other 4.2 Total revenue $ 329.4</t>
  </si>
  <si>
    <t>NET INCOME (LOSS) PER SHARE (Tables)</t>
  </si>
  <si>
    <t>Schedule of Earnings Per Share, Basic and Diluted</t>
  </si>
  <si>
    <t>The following table reconciles the weighted average shares outstanding for basic and diluted net income (loss) per share for the periods indicated: Three Months Ended March 31, 2018 2017 Net income (loss) $ 31.1 $ (1.4 ) Weighted average shares used in computing basic net income (loss) per share 40.2 39.6 Net income (loss) per share – Basic $ 0.77 $ (0.03 ) Net income (loss) $ 31.1 $ (1.4 ) Weighted average shares used in computing basic net income (loss) per share 40.2 39.6 Effect of dilutive securities 0.8 — Weighted average shares used in computing diluted net income (loss) per share 41.0 39.6 Net income (loss) per share – Diluted $ 0.76 $ (0.03 )</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March 31, 2018 and December 31, 2017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March 31, 2018, Using Level 1 Level 2 Level 3 Total Cash and cash equivalents: Money market $ 0.1 $ — $ — $ 0.1 Debt securities: MDP Accelerator portfolio — — 0.5 0.5 Total assets $ 0.1 $ — $ 0.5 $ 0.6 Fair Value Measurements as of December 31, 2017, Using Level 1 Level 2 Level 3 Total Cash and cash equivalents: Money market $ 0.1 $ — $ — $ 0.1 Debt securities: MDP Accelerator portfolio — — 0.5 0.5 Total assets $ 0.1 $ — $ 0.5 $ 0.6</t>
  </si>
  <si>
    <t>Schedule of Fair Value, Assets Measured on Recurring Basis, Unobservable Input Reconciliation</t>
  </si>
  <si>
    <t>The following table presents our financial instruments measured at fair value using unobservable inputs (Level 3) as of the three months ended March 31, 2018 and 2017 : Fair Value Measurements Using Unobservable Inputs (Level 3) Three Months Ended March 31, 2018 Three Months Ended March 31, 2017 Balance, beginning of period $ 0.5 $ 0.5 Conversion — — Settlement — — Impairment — — Balance, end of period $ 0.5 $ 0.5</t>
  </si>
  <si>
    <t>BASIS OF PRESENTATION - Narrative (Details) - USD ($) $ / shares in Units, $ in Millions</t>
  </si>
  <si>
    <t>Related Party Transaction [Line Items]</t>
  </si>
  <si>
    <t>Reclassification of accrued compensation</t>
  </si>
  <si>
    <t>Increase i net cash provided by operating activities</t>
  </si>
  <si>
    <t>Increase i net cash used in financing activities</t>
  </si>
  <si>
    <t>Increase in capitalized software costs</t>
  </si>
  <si>
    <t>Limit to decrease purchase services from previous year volume, percent</t>
  </si>
  <si>
    <t>33.00%</t>
  </si>
  <si>
    <t>Restructuring charges</t>
  </si>
  <si>
    <t>Workforce Reductions</t>
  </si>
  <si>
    <t>Restatement Adjustment</t>
  </si>
  <si>
    <t>Cost of revenue | Workforce Reductions</t>
  </si>
  <si>
    <t>General and Administrative Expense | Workforce Reductions</t>
  </si>
  <si>
    <t>BASIS OF PRESENTATION - Schedule of Revenue from Contracts with Customers (Details) - USD ($) $ in Millions</t>
  </si>
  <si>
    <t>Jan. 01, 2018</t>
  </si>
  <si>
    <t>New Accounting Pronouncements or Change in Accounting Principle [Line Items]</t>
  </si>
  <si>
    <t>Deferred tax liability, net</t>
  </si>
  <si>
    <t>Deferred Commissions</t>
  </si>
  <si>
    <t>Contract fulfillment costs</t>
  </si>
  <si>
    <t>Contract Fulfillment Costs</t>
  </si>
  <si>
    <t>Difference between Revenue Guidance in Effect before and after Topic 606 | Accounting Standards Update 2014-09</t>
  </si>
  <si>
    <t>Difference between Revenue Guidance in Effect before and after Topic 606 | Accounting Standards Update 2014-09 | Deferred Commissions</t>
  </si>
  <si>
    <t>Difference between Revenue Guidance in Effect before and after Topic 606 | Accounting Standards Update 2014-09 | Contract Fulfillment Costs</t>
  </si>
  <si>
    <t>BASIS OF PRESENTATION - Schedule of Financial Instruments (Details) - USD ($) $ / shares in Units, $ in Millions</t>
  </si>
  <si>
    <t>Revenues</t>
  </si>
  <si>
    <t>Cost of Services</t>
  </si>
  <si>
    <t>[1],[3]</t>
  </si>
  <si>
    <t>Net income per share - Basic (in dollars per share)</t>
  </si>
  <si>
    <t>Net income per share - Diluted (in dollars per share)</t>
  </si>
  <si>
    <t>Total revenue</t>
  </si>
  <si>
    <t>Calculated under Revenue Guidance in Effect before Topic 606 | Accounting Standards Update 2014-09</t>
  </si>
  <si>
    <t>Business services</t>
  </si>
  <si>
    <t>Implementation and other</t>
  </si>
  <si>
    <t>BASIS OF PRESENTATION - Schedule of Related Party Transactions (Details) - USD ($) $ in Millions</t>
  </si>
  <si>
    <t>Related Party Transaction, Due from (to) Related Party [Abstract]</t>
  </si>
  <si>
    <t>Related Party Transactions [Abstract]</t>
  </si>
  <si>
    <t>BASIS OF PRESENTATION - Schedule of Exit Costs, Including Restructuring Costs (Details) $ in Millions</t>
  </si>
  <si>
    <t>Mar. 31, 2018USD ($)</t>
  </si>
  <si>
    <t>Restructuring Reserve [Roll Forward]</t>
  </si>
  <si>
    <t>Additions</t>
  </si>
  <si>
    <t>Beginning accrual balance</t>
  </si>
  <si>
    <t>Cash Payments</t>
  </si>
  <si>
    <t>Ending accrual balance</t>
  </si>
  <si>
    <t>REVENUE AND CONTRACT COSTS - Narrative (Details) - USD ($) $ in Millions</t>
  </si>
  <si>
    <t>Period for notice of termination of service contract</t>
  </si>
  <si>
    <t>90 days</t>
  </si>
  <si>
    <t>Capitalized Contract Cost [Line Items]</t>
  </si>
  <si>
    <t>Estimated client life</t>
  </si>
  <si>
    <t>12 years</t>
  </si>
  <si>
    <t>Epocrates Services</t>
  </si>
  <si>
    <t>REVENUE AND CONTRACT COSTS - Schedule of Disaggregation of Revenue (Details) $ in Millions</t>
  </si>
  <si>
    <t>Disaggregation of Revenue [Line Items]</t>
  </si>
  <si>
    <t>Revenue from contracts with customers</t>
  </si>
  <si>
    <t>athenaOne</t>
  </si>
  <si>
    <t>Other athenahealth-branded services</t>
  </si>
  <si>
    <t>Epocrates</t>
  </si>
  <si>
    <t>Other</t>
  </si>
  <si>
    <t>BUSINESS COMBINATIONS - Narrative (Details) - USD ($)</t>
  </si>
  <si>
    <t>Jun. 23, 2017</t>
  </si>
  <si>
    <t>Business Acquisition [Line Items]</t>
  </si>
  <si>
    <t>Praxify Technologies, Inc.</t>
  </si>
  <si>
    <t>Purchase price, net of cash acquired</t>
  </si>
  <si>
    <t>Continued employment expense</t>
  </si>
  <si>
    <t>Goodwill, expected tax deductible amount</t>
  </si>
  <si>
    <t>Transaction costs incurred</t>
  </si>
  <si>
    <t>Praxify Technologies, Inc. | Technology-Based Intangible Assets</t>
  </si>
  <si>
    <t>Intangible assets acquired</t>
  </si>
  <si>
    <t>Prepaid Expenses and Other Current Assets | Praxify Technologies, Inc.</t>
  </si>
  <si>
    <t>Prepaid retention bonuses</t>
  </si>
  <si>
    <t>Investments and Other Noncurrent Assets | Praxify Technologies, Inc.</t>
  </si>
  <si>
    <t>Prepaid retention bonuses, non-current</t>
  </si>
  <si>
    <t>NET INCOME (LOSS) PER SHARE - Schedule of Earnings Per Share, Basic and Diluted (Details) - USD ($) $ / shares in Units, shares in Millions, $ in Millions</t>
  </si>
  <si>
    <t>[1],[2]</t>
  </si>
  <si>
    <t>Weighted average shares used in computing basic net income (loss) per share (in shares)</t>
  </si>
  <si>
    <t>Effect of dilutive securities (in shares)</t>
  </si>
  <si>
    <t>Weighted average shares used in computing diluted net income (loss) per share (in shares)</t>
  </si>
  <si>
    <t>NET INCOME (LOSS) PER SHARE - Narrative (Details) - shares</t>
  </si>
  <si>
    <t>Options and restricted stock units which have an antidilutive effect (in shares)</t>
  </si>
  <si>
    <t>FAIR VALUE OF FINANCIAL INSTRUMENTS - Narrative (Details) - USD ($)</t>
  </si>
  <si>
    <t>Unsecured Debt | Senior Credit Facility, 2015</t>
  </si>
  <si>
    <t>Fair Value, Balance Sheet Grouping, Financial Statement Captions [Line Items]</t>
  </si>
  <si>
    <t>Long-term line of credit</t>
  </si>
  <si>
    <t>Revolving Credit Facility | Senior Credit Facility</t>
  </si>
  <si>
    <t>FAIR VALUE OF FINANCIAL INSTRUMENTS - Financial Assets and Liabilities that Are Measured at Fair Value on Recurring Basis (Details) - Fair Value, Measurements, Recurring - USD ($) $ in Millions</t>
  </si>
  <si>
    <t>Fair Value, Assets and Liabilities Measured on Recurring and Nonrecurring Basis [Line Items]</t>
  </si>
  <si>
    <t>Money Market Funds</t>
  </si>
  <si>
    <t>Cash and cash equivalents:</t>
  </si>
  <si>
    <t>Money Market Funds | Level 1</t>
  </si>
  <si>
    <t>Money Market Funds | Level 2</t>
  </si>
  <si>
    <t>Money Market Funds | Level 3</t>
  </si>
  <si>
    <t>MDP Accelerator portfolio</t>
  </si>
  <si>
    <t>Debt securities:</t>
  </si>
  <si>
    <t>MDP Accelerator portfolio | Level 1</t>
  </si>
  <si>
    <t>MDP Accelerator portfolio | Level 2</t>
  </si>
  <si>
    <t>MDP Accelerator portfolio | Level 3</t>
  </si>
  <si>
    <t>FAIR VALUE OF FINANCIAL INSTRUMENTS - Schedule of Fair Value, Assets Measured on Recurring Basis, Unobservable Input Reconciliation (Details) - Fair Value, Measurements, Recurring - Level 3 - USD ($) $ in Millions</t>
  </si>
  <si>
    <t>Fair Value, Assets Measured on Recurring Basis, Unobservable Input Reconciliation, Calculation [Roll Forward]</t>
  </si>
  <si>
    <t>Balance, beginning of period</t>
  </si>
  <si>
    <t>Conversion</t>
  </si>
  <si>
    <t>Settlement</t>
  </si>
  <si>
    <t>Impairment</t>
  </si>
  <si>
    <t>Balance, end of perio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1096</v>
      </c>
    </row>
    <row r="12" spans="1:3">
      <c r="A12" s="4" t="s">
        <v>19</v>
      </c>
      <c r="B12" s="4" t="s">
        <v>20</v>
      </c>
    </row>
    <row r="13" spans="1:3">
      <c r="A13" s="4" t="s">
        <v>21</v>
      </c>
      <c r="B13" s="4" t="s">
        <v>22</v>
      </c>
    </row>
    <row r="14" spans="1:3">
      <c r="A14" s="4" t="s">
        <v>23</v>
      </c>
      <c r="C14" s="5" t="n">
        <v>40409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2</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7</v>
      </c>
      <c r="B1" s="2" t="s">
        <v>1</v>
      </c>
    </row>
    <row r="2" spans="1:4">
      <c r="B2" s="2" t="s">
        <v>2</v>
      </c>
      <c r="C2" s="2" t="s">
        <v>25</v>
      </c>
    </row>
    <row r="3" spans="1:4">
      <c r="A3" s="3" t="s">
        <v>178</v>
      </c>
    </row>
    <row r="4" spans="1:4">
      <c r="A4" s="4" t="s">
        <v>179</v>
      </c>
      <c r="B4" s="9" t="n">
        <v>23</v>
      </c>
      <c r="C4" s="7" t="n">
        <v>28.1</v>
      </c>
      <c r="D4" s="4" t="s">
        <v>26</v>
      </c>
    </row>
    <row r="5" spans="1:4">
      <c r="A5" s="4" t="s">
        <v>180</v>
      </c>
      <c r="B5" s="8" t="n">
        <v>30.2</v>
      </c>
      <c r="C5" s="8" t="n">
        <v>16.6</v>
      </c>
      <c r="D5" s="4" t="s">
        <v>26</v>
      </c>
    </row>
    <row r="6" spans="1:4">
      <c r="A6" s="4" t="s">
        <v>181</v>
      </c>
      <c r="B6" s="8" t="n">
        <v>-10.9</v>
      </c>
      <c r="C6" s="8" t="n">
        <v>-16.5</v>
      </c>
      <c r="D6" s="4" t="s">
        <v>26</v>
      </c>
    </row>
    <row r="7" spans="1:4">
      <c r="A7" s="4" t="s">
        <v>182</v>
      </c>
      <c r="B7" s="8" t="n">
        <v>26.1</v>
      </c>
      <c r="C7" s="8" t="n">
        <v>24.8</v>
      </c>
      <c r="D7" s="4" t="s">
        <v>26</v>
      </c>
    </row>
    <row r="8" spans="1:4">
      <c r="A8" s="4" t="s">
        <v>38</v>
      </c>
      <c r="B8" s="7" t="n">
        <v>-2.6</v>
      </c>
      <c r="C8" s="7" t="n">
        <v>-1.2</v>
      </c>
      <c r="D8" s="4" t="s">
        <v>30</v>
      </c>
    </row>
    <row r="9" spans="1:4">
      <c r="A9" s="4" t="s">
        <v>46</v>
      </c>
      <c r="B9" s="10" t="n">
        <v>0.76</v>
      </c>
      <c r="C9" s="10" t="n">
        <v>-0.03</v>
      </c>
      <c r="D9" s="4" t="s">
        <v>30</v>
      </c>
    </row>
    <row r="10" spans="1:4">
      <c r="A10" s="4" t="s">
        <v>183</v>
      </c>
      <c r="B10" s="4" t="s">
        <v>184</v>
      </c>
    </row>
    <row r="11" spans="1:4">
      <c r="A11" s="4" t="s">
        <v>185</v>
      </c>
      <c r="B11" s="7" t="n">
        <v>5.2</v>
      </c>
    </row>
    <row r="12" spans="1:4">
      <c r="A12" s="4" t="s">
        <v>186</v>
      </c>
    </row>
    <row r="13" spans="1:4">
      <c r="A13" s="3" t="s">
        <v>178</v>
      </c>
    </row>
    <row r="14" spans="1:4">
      <c r="A14" s="4" t="s">
        <v>185</v>
      </c>
      <c r="B14" s="8" t="n">
        <v>1.6</v>
      </c>
    </row>
    <row r="15" spans="1:4">
      <c r="A15" s="4" t="s">
        <v>187</v>
      </c>
    </row>
    <row r="16" spans="1:4">
      <c r="A16" s="3" t="s">
        <v>178</v>
      </c>
    </row>
    <row r="17" spans="1:4">
      <c r="A17" s="4" t="s">
        <v>179</v>
      </c>
      <c r="C17" s="7" t="n">
        <v>7.8</v>
      </c>
    </row>
    <row r="18" spans="1:4">
      <c r="A18" s="4" t="s">
        <v>180</v>
      </c>
      <c r="C18" s="8" t="n">
        <v>7.8</v>
      </c>
    </row>
    <row r="19" spans="1:4">
      <c r="A19" s="4" t="s">
        <v>181</v>
      </c>
      <c r="C19" s="8" t="n">
        <v>7.8</v>
      </c>
    </row>
    <row r="20" spans="1:4">
      <c r="A20" s="4" t="s">
        <v>182</v>
      </c>
      <c r="C20" s="7" t="n">
        <v>-7.8</v>
      </c>
    </row>
    <row r="21" spans="1:4">
      <c r="A21" s="4" t="s">
        <v>188</v>
      </c>
    </row>
    <row r="22" spans="1:4">
      <c r="A22" s="3" t="s">
        <v>178</v>
      </c>
    </row>
    <row r="23" spans="1:4">
      <c r="A23" s="4" t="s">
        <v>185</v>
      </c>
      <c r="B23" s="8" t="n">
        <v>1.3</v>
      </c>
    </row>
    <row r="24" spans="1:4">
      <c r="A24" s="4" t="s">
        <v>189</v>
      </c>
    </row>
    <row r="25" spans="1:4">
      <c r="A25" s="3" t="s">
        <v>178</v>
      </c>
    </row>
    <row r="26" spans="1:4">
      <c r="A26" s="4" t="s">
        <v>185</v>
      </c>
      <c r="B26" s="7" t="n">
        <v>3.7</v>
      </c>
    </row>
    <row r="27" spans="1:4"/>
    <row r="28" spans="1:4">
      <c r="A28" s="4" t="s">
        <v>26</v>
      </c>
      <c r="B28" s="4" t="s">
        <v>50</v>
      </c>
    </row>
    <row r="29" spans="1:4">
      <c r="A29" s="4" t="s">
        <v>30</v>
      </c>
      <c r="B29" s="4" t="s">
        <v>50</v>
      </c>
    </row>
  </sheetData>
  <mergeCells count="6">
    <mergeCell ref="A1:A2"/>
    <mergeCell ref="B1:D1"/>
    <mergeCell ref="C2:D2"/>
    <mergeCell ref="A27:D27"/>
    <mergeCell ref="B28:D28"/>
    <mergeCell ref="B29:D2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90</v>
      </c>
      <c r="C1" s="2" t="s">
        <v>2</v>
      </c>
      <c r="D1" s="2" t="s">
        <v>191</v>
      </c>
      <c r="E1" s="2" t="s">
        <v>53</v>
      </c>
      <c r="F1" s="2" t="s">
        <v>26</v>
      </c>
    </row>
    <row r="2" spans="1:6">
      <c r="A2" s="3" t="s">
        <v>192</v>
      </c>
    </row>
    <row r="3" spans="1:6">
      <c r="A3" s="4" t="s">
        <v>57</v>
      </c>
      <c r="C3" s="7" t="n">
        <v>86.40000000000001</v>
      </c>
      <c r="E3" s="9" t="n">
        <v>0</v>
      </c>
    </row>
    <row r="4" spans="1:6">
      <c r="A4" s="4" t="s">
        <v>64</v>
      </c>
      <c r="C4" s="8" t="n">
        <v>0.8</v>
      </c>
      <c r="E4" s="8" t="n">
        <v>41.8</v>
      </c>
    </row>
    <row r="5" spans="1:6">
      <c r="A5" s="4" t="s">
        <v>65</v>
      </c>
      <c r="B5" s="4" t="s">
        <v>30</v>
      </c>
      <c r="C5" s="8" t="n">
        <v>96.59999999999999</v>
      </c>
      <c r="E5" s="8" t="n">
        <v>31.3</v>
      </c>
    </row>
    <row r="6" spans="1:6">
      <c r="A6" s="4" t="s">
        <v>66</v>
      </c>
      <c r="C6" s="8" t="n">
        <v>1447.3</v>
      </c>
      <c r="E6" s="8" t="n">
        <v>1332.3</v>
      </c>
    </row>
    <row r="7" spans="1:6">
      <c r="A7" s="4" t="s">
        <v>72</v>
      </c>
      <c r="C7" s="8" t="n">
        <v>30.7</v>
      </c>
      <c r="E7" s="8" t="n">
        <v>30.7</v>
      </c>
    </row>
    <row r="8" spans="1:6">
      <c r="A8" s="4" t="s">
        <v>77</v>
      </c>
      <c r="C8" s="8" t="n">
        <v>1.3</v>
      </c>
      <c r="E8" s="8" t="n">
        <v>46.5</v>
      </c>
    </row>
    <row r="9" spans="1:6">
      <c r="A9" s="4" t="s">
        <v>193</v>
      </c>
      <c r="C9" s="8" t="n">
        <v>15.3</v>
      </c>
      <c r="E9" s="5" t="n">
        <v>0</v>
      </c>
    </row>
    <row r="10" spans="1:6">
      <c r="A10" s="4" t="s">
        <v>87</v>
      </c>
      <c r="C10" s="8" t="n">
        <v>319.4</v>
      </c>
      <c r="E10" s="8" t="n">
        <v>144.8</v>
      </c>
    </row>
    <row r="11" spans="1:6">
      <c r="A11" s="4" t="s">
        <v>89</v>
      </c>
      <c r="C11" s="8" t="n">
        <v>1447.3</v>
      </c>
      <c r="E11" s="7" t="n">
        <v>1332.3</v>
      </c>
    </row>
    <row r="12" spans="1:6">
      <c r="A12" s="4" t="s">
        <v>194</v>
      </c>
    </row>
    <row r="13" spans="1:6">
      <c r="A13" s="3" t="s">
        <v>192</v>
      </c>
    </row>
    <row r="14" spans="1:6">
      <c r="A14" s="4" t="s">
        <v>195</v>
      </c>
      <c r="C14" s="8" t="n">
        <v>40.6</v>
      </c>
    </row>
    <row r="15" spans="1:6">
      <c r="A15" s="4" t="s">
        <v>196</v>
      </c>
    </row>
    <row r="16" spans="1:6">
      <c r="A16" s="3" t="s">
        <v>192</v>
      </c>
    </row>
    <row r="17" spans="1:6">
      <c r="A17" s="4" t="s">
        <v>195</v>
      </c>
      <c r="C17" s="7" t="n">
        <v>28.1</v>
      </c>
    </row>
    <row r="18" spans="1:6">
      <c r="A18" s="4" t="s">
        <v>197</v>
      </c>
    </row>
    <row r="19" spans="1:6">
      <c r="A19" s="3" t="s">
        <v>192</v>
      </c>
    </row>
    <row r="20" spans="1:6">
      <c r="A20" s="4" t="s">
        <v>57</v>
      </c>
      <c r="D20" s="7" t="n">
        <v>77.40000000000001</v>
      </c>
    </row>
    <row r="21" spans="1:6">
      <c r="A21" s="4" t="s">
        <v>64</v>
      </c>
      <c r="D21" s="8" t="n">
        <v>-40.9</v>
      </c>
    </row>
    <row r="22" spans="1:6">
      <c r="A22" s="4" t="s">
        <v>65</v>
      </c>
      <c r="D22" s="8" t="n">
        <v>61.5</v>
      </c>
    </row>
    <row r="23" spans="1:6">
      <c r="A23" s="4" t="s">
        <v>66</v>
      </c>
      <c r="D23" s="5" t="n">
        <v>98</v>
      </c>
    </row>
    <row r="24" spans="1:6">
      <c r="A24" s="4" t="s">
        <v>72</v>
      </c>
      <c r="D24" s="8" t="n">
        <v>-8.1</v>
      </c>
    </row>
    <row r="25" spans="1:6">
      <c r="A25" s="4" t="s">
        <v>77</v>
      </c>
      <c r="D25" s="8" t="n">
        <v>-44.8</v>
      </c>
    </row>
    <row r="26" spans="1:6">
      <c r="A26" s="4" t="s">
        <v>193</v>
      </c>
      <c r="D26" s="8" t="n">
        <v>7.4</v>
      </c>
    </row>
    <row r="27" spans="1:6">
      <c r="A27" s="4" t="s">
        <v>87</v>
      </c>
      <c r="D27" s="8" t="n">
        <v>143.5</v>
      </c>
    </row>
    <row r="28" spans="1:6">
      <c r="A28" s="4" t="s">
        <v>89</v>
      </c>
      <c r="D28" s="5" t="n">
        <v>98</v>
      </c>
    </row>
    <row r="29" spans="1:6">
      <c r="A29" s="4" t="s">
        <v>198</v>
      </c>
    </row>
    <row r="30" spans="1:6">
      <c r="A30" s="3" t="s">
        <v>192</v>
      </c>
    </row>
    <row r="31" spans="1:6">
      <c r="A31" s="4" t="s">
        <v>195</v>
      </c>
      <c r="D31" s="8" t="n">
        <v>37.7</v>
      </c>
    </row>
    <row r="32" spans="1:6">
      <c r="A32" s="4" t="s">
        <v>199</v>
      </c>
    </row>
    <row r="33" spans="1:6">
      <c r="A33" s="3" t="s">
        <v>192</v>
      </c>
    </row>
    <row r="34" spans="1:6">
      <c r="A34" s="4" t="s">
        <v>195</v>
      </c>
      <c r="D34" s="7" t="n">
        <v>23.8</v>
      </c>
    </row>
    <row r="35" spans="1:6"/>
    <row r="36" spans="1:6">
      <c r="A36" s="4" t="s">
        <v>26</v>
      </c>
      <c r="B36" s="4" t="s">
        <v>50</v>
      </c>
    </row>
    <row r="37" spans="1:6">
      <c r="A37" s="4" t="s">
        <v>30</v>
      </c>
      <c r="B37" s="4" t="s">
        <v>90</v>
      </c>
    </row>
  </sheetData>
  <mergeCells count="37">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E35"/>
    <mergeCell ref="B36:E36"/>
    <mergeCell ref="B37:E3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200</v>
      </c>
      <c r="C1" s="2" t="s">
        <v>1</v>
      </c>
    </row>
    <row r="2" spans="1:5">
      <c r="C2" s="2" t="s">
        <v>2</v>
      </c>
      <c r="D2" s="2" t="s">
        <v>25</v>
      </c>
    </row>
    <row r="3" spans="1:5">
      <c r="A3" s="3" t="s">
        <v>192</v>
      </c>
    </row>
    <row r="4" spans="1:5">
      <c r="A4" s="4" t="s">
        <v>201</v>
      </c>
      <c r="C4" s="7" t="n">
        <v>329.4</v>
      </c>
      <c r="D4" s="7" t="n">
        <v>285.4</v>
      </c>
      <c r="E4" s="4" t="s">
        <v>26</v>
      </c>
    </row>
    <row r="5" spans="1:5">
      <c r="A5" s="4" t="s">
        <v>202</v>
      </c>
      <c r="B5" s="4" t="s">
        <v>30</v>
      </c>
      <c r="C5" s="5" t="n">
        <v>154</v>
      </c>
      <c r="D5" s="8" t="n">
        <v>144.4</v>
      </c>
      <c r="E5" s="4" t="s">
        <v>26</v>
      </c>
    </row>
    <row r="6" spans="1:5">
      <c r="A6" s="4" t="s">
        <v>31</v>
      </c>
      <c r="C6" s="8" t="n">
        <v>175.4</v>
      </c>
      <c r="D6" s="5" t="n">
        <v>141</v>
      </c>
      <c r="E6" s="4" t="s">
        <v>26</v>
      </c>
    </row>
    <row r="7" spans="1:5">
      <c r="A7" s="3" t="s">
        <v>32</v>
      </c>
    </row>
    <row r="8" spans="1:5">
      <c r="A8" s="4" t="s">
        <v>33</v>
      </c>
      <c r="C8" s="8" t="n">
        <v>49.7</v>
      </c>
      <c r="D8" s="8" t="n">
        <v>65.7</v>
      </c>
      <c r="E8" s="4" t="s">
        <v>26</v>
      </c>
    </row>
    <row r="9" spans="1:5">
      <c r="A9" s="4" t="s">
        <v>34</v>
      </c>
      <c r="B9" s="4" t="s">
        <v>30</v>
      </c>
      <c r="C9" s="8" t="n">
        <v>48.2</v>
      </c>
      <c r="D9" s="8" t="n">
        <v>42.8</v>
      </c>
      <c r="E9" s="4" t="s">
        <v>26</v>
      </c>
    </row>
    <row r="10" spans="1:5">
      <c r="A10" s="4" t="s">
        <v>35</v>
      </c>
      <c r="C10" s="8" t="n">
        <v>35.4</v>
      </c>
      <c r="D10" s="8" t="n">
        <v>31.4</v>
      </c>
      <c r="E10" s="4" t="s">
        <v>26</v>
      </c>
    </row>
    <row r="11" spans="1:5">
      <c r="A11" s="4" t="s">
        <v>36</v>
      </c>
      <c r="C11" s="8" t="n">
        <v>133.3</v>
      </c>
      <c r="D11" s="8" t="n">
        <v>139.9</v>
      </c>
      <c r="E11" s="4" t="s">
        <v>26</v>
      </c>
    </row>
    <row r="12" spans="1:5">
      <c r="A12" s="4" t="s">
        <v>37</v>
      </c>
      <c r="C12" s="8" t="n">
        <v>42.1</v>
      </c>
      <c r="D12" s="8" t="n">
        <v>1.1</v>
      </c>
      <c r="E12" s="4" t="s">
        <v>26</v>
      </c>
    </row>
    <row r="13" spans="1:5">
      <c r="A13" s="4" t="s">
        <v>38</v>
      </c>
      <c r="C13" s="8" t="n">
        <v>-2.6</v>
      </c>
      <c r="D13" s="8" t="n">
        <v>-1.2</v>
      </c>
      <c r="E13" s="4" t="s">
        <v>26</v>
      </c>
    </row>
    <row r="14" spans="1:5">
      <c r="A14" s="4" t="s">
        <v>39</v>
      </c>
      <c r="C14" s="8" t="n">
        <v>39.5</v>
      </c>
      <c r="D14" s="8" t="n">
        <v>-0.1</v>
      </c>
      <c r="E14" s="4" t="s">
        <v>26</v>
      </c>
    </row>
    <row r="15" spans="1:5">
      <c r="A15" s="4" t="s">
        <v>40</v>
      </c>
      <c r="C15" s="8" t="n">
        <v>8.4</v>
      </c>
      <c r="D15" s="8" t="n">
        <v>1.3</v>
      </c>
      <c r="E15" s="4" t="s">
        <v>26</v>
      </c>
    </row>
    <row r="16" spans="1:5">
      <c r="A16" s="4" t="s">
        <v>41</v>
      </c>
      <c r="C16" s="8" t="n">
        <v>31.1</v>
      </c>
      <c r="D16" s="8" t="n">
        <v>-1.4</v>
      </c>
      <c r="E16" s="4" t="s">
        <v>203</v>
      </c>
    </row>
    <row r="17" spans="1:5">
      <c r="A17" s="4" t="s">
        <v>43</v>
      </c>
      <c r="C17" s="8" t="n">
        <v>-0.3</v>
      </c>
      <c r="D17" s="8" t="n">
        <v>0.4</v>
      </c>
      <c r="E17" s="4" t="s">
        <v>26</v>
      </c>
    </row>
    <row r="18" spans="1:5">
      <c r="A18" s="4" t="s">
        <v>44</v>
      </c>
      <c r="C18" s="7" t="n">
        <v>30.8</v>
      </c>
      <c r="D18" s="9" t="n">
        <v>-1</v>
      </c>
      <c r="E18" s="4" t="s">
        <v>26</v>
      </c>
    </row>
    <row r="19" spans="1:5">
      <c r="A19" s="4" t="s">
        <v>204</v>
      </c>
      <c r="C19" s="10" t="n">
        <v>0.77</v>
      </c>
      <c r="D19" s="10" t="n">
        <v>-0.03</v>
      </c>
      <c r="E19" s="4" t="s">
        <v>26</v>
      </c>
    </row>
    <row r="20" spans="1:5">
      <c r="A20" s="4" t="s">
        <v>205</v>
      </c>
      <c r="C20" s="10" t="n">
        <v>0.76</v>
      </c>
      <c r="D20" s="10" t="n">
        <v>-0.03</v>
      </c>
      <c r="E20" s="4" t="s">
        <v>26</v>
      </c>
    </row>
    <row r="21" spans="1:5">
      <c r="A21" s="4" t="s">
        <v>206</v>
      </c>
      <c r="C21" s="7" t="n">
        <v>329.4</v>
      </c>
      <c r="D21" s="7" t="n">
        <v>285.4</v>
      </c>
      <c r="E21" s="4" t="s">
        <v>26</v>
      </c>
    </row>
    <row r="22" spans="1:5">
      <c r="A22" s="4" t="s">
        <v>197</v>
      </c>
    </row>
    <row r="23" spans="1:5">
      <c r="A23" s="3" t="s">
        <v>192</v>
      </c>
    </row>
    <row r="24" spans="1:5">
      <c r="A24" s="4" t="s">
        <v>201</v>
      </c>
      <c r="C24" s="8" t="n">
        <v>9.1</v>
      </c>
    </row>
    <row r="25" spans="1:5">
      <c r="A25" s="4" t="s">
        <v>202</v>
      </c>
      <c r="C25" s="8" t="n">
        <v>-4.1</v>
      </c>
    </row>
    <row r="26" spans="1:5">
      <c r="A26" s="4" t="s">
        <v>31</v>
      </c>
      <c r="C26" s="8" t="n">
        <v>13.2</v>
      </c>
    </row>
    <row r="27" spans="1:5">
      <c r="A27" s="3" t="s">
        <v>32</v>
      </c>
    </row>
    <row r="28" spans="1:5">
      <c r="A28" s="4" t="s">
        <v>33</v>
      </c>
      <c r="C28" s="8" t="n">
        <v>-2.8</v>
      </c>
    </row>
    <row r="29" spans="1:5">
      <c r="A29" s="4" t="s">
        <v>34</v>
      </c>
      <c r="C29" s="5" t="n">
        <v>0</v>
      </c>
    </row>
    <row r="30" spans="1:5">
      <c r="A30" s="4" t="s">
        <v>35</v>
      </c>
      <c r="C30" s="5" t="n">
        <v>0</v>
      </c>
    </row>
    <row r="31" spans="1:5">
      <c r="A31" s="4" t="s">
        <v>36</v>
      </c>
      <c r="C31" s="8" t="n">
        <v>-2.8</v>
      </c>
    </row>
    <row r="32" spans="1:5">
      <c r="A32" s="4" t="s">
        <v>37</v>
      </c>
      <c r="C32" s="5" t="n">
        <v>16</v>
      </c>
    </row>
    <row r="33" spans="1:5">
      <c r="A33" s="4" t="s">
        <v>38</v>
      </c>
      <c r="C33" s="5" t="n">
        <v>0</v>
      </c>
    </row>
    <row r="34" spans="1:5">
      <c r="A34" s="4" t="s">
        <v>39</v>
      </c>
      <c r="C34" s="5" t="n">
        <v>16</v>
      </c>
    </row>
    <row r="35" spans="1:5">
      <c r="A35" s="4" t="s">
        <v>40</v>
      </c>
      <c r="C35" s="5" t="n">
        <v>4</v>
      </c>
    </row>
    <row r="36" spans="1:5">
      <c r="A36" s="4" t="s">
        <v>41</v>
      </c>
      <c r="C36" s="5" t="n">
        <v>12</v>
      </c>
    </row>
    <row r="37" spans="1:5">
      <c r="A37" s="4" t="s">
        <v>43</v>
      </c>
      <c r="C37" s="5" t="n">
        <v>0</v>
      </c>
    </row>
    <row r="38" spans="1:5">
      <c r="A38" s="4" t="s">
        <v>44</v>
      </c>
      <c r="C38" s="9" t="n">
        <v>12</v>
      </c>
    </row>
    <row r="39" spans="1:5">
      <c r="A39" s="4" t="s">
        <v>204</v>
      </c>
      <c r="C39" s="10" t="n">
        <v>0.3</v>
      </c>
    </row>
    <row r="40" spans="1:5">
      <c r="A40" s="4" t="s">
        <v>205</v>
      </c>
      <c r="C40" s="10" t="n">
        <v>0.29</v>
      </c>
    </row>
    <row r="41" spans="1:5">
      <c r="A41" s="4" t="s">
        <v>206</v>
      </c>
      <c r="C41" s="7" t="n">
        <v>9.1</v>
      </c>
    </row>
    <row r="42" spans="1:5">
      <c r="A42" s="4" t="s">
        <v>207</v>
      </c>
    </row>
    <row r="43" spans="1:5">
      <c r="A43" s="3" t="s">
        <v>192</v>
      </c>
    </row>
    <row r="44" spans="1:5">
      <c r="A44" s="4" t="s">
        <v>201</v>
      </c>
      <c r="C44" s="8" t="n">
        <v>320.3</v>
      </c>
      <c r="D44" s="8" t="n">
        <v>285.4</v>
      </c>
    </row>
    <row r="45" spans="1:5">
      <c r="A45" s="4" t="s">
        <v>202</v>
      </c>
      <c r="C45" s="8" t="n">
        <v>158.1</v>
      </c>
    </row>
    <row r="46" spans="1:5">
      <c r="A46" s="4" t="s">
        <v>31</v>
      </c>
      <c r="C46" s="8" t="n">
        <v>162.2</v>
      </c>
    </row>
    <row r="47" spans="1:5">
      <c r="A47" s="3" t="s">
        <v>32</v>
      </c>
    </row>
    <row r="48" spans="1:5">
      <c r="A48" s="4" t="s">
        <v>33</v>
      </c>
      <c r="C48" s="8" t="n">
        <v>52.5</v>
      </c>
    </row>
    <row r="49" spans="1:5">
      <c r="A49" s="4" t="s">
        <v>34</v>
      </c>
      <c r="C49" s="8" t="n">
        <v>48.2</v>
      </c>
    </row>
    <row r="50" spans="1:5">
      <c r="A50" s="4" t="s">
        <v>35</v>
      </c>
      <c r="C50" s="8" t="n">
        <v>35.4</v>
      </c>
    </row>
    <row r="51" spans="1:5">
      <c r="A51" s="4" t="s">
        <v>36</v>
      </c>
      <c r="C51" s="8" t="n">
        <v>136.1</v>
      </c>
    </row>
    <row r="52" spans="1:5">
      <c r="A52" s="4" t="s">
        <v>37</v>
      </c>
      <c r="C52" s="8" t="n">
        <v>26.1</v>
      </c>
    </row>
    <row r="53" spans="1:5">
      <c r="A53" s="4" t="s">
        <v>38</v>
      </c>
      <c r="C53" s="8" t="n">
        <v>-2.6</v>
      </c>
    </row>
    <row r="54" spans="1:5">
      <c r="A54" s="4" t="s">
        <v>39</v>
      </c>
      <c r="C54" s="8" t="n">
        <v>23.5</v>
      </c>
    </row>
    <row r="55" spans="1:5">
      <c r="A55" s="4" t="s">
        <v>40</v>
      </c>
      <c r="C55" s="8" t="n">
        <v>4.4</v>
      </c>
    </row>
    <row r="56" spans="1:5">
      <c r="A56" s="4" t="s">
        <v>41</v>
      </c>
      <c r="C56" s="8" t="n">
        <v>19.1</v>
      </c>
    </row>
    <row r="57" spans="1:5">
      <c r="A57" s="4" t="s">
        <v>43</v>
      </c>
      <c r="C57" s="8" t="n">
        <v>-0.3</v>
      </c>
    </row>
    <row r="58" spans="1:5">
      <c r="A58" s="4" t="s">
        <v>44</v>
      </c>
      <c r="C58" s="7" t="n">
        <v>18.8</v>
      </c>
    </row>
    <row r="59" spans="1:5">
      <c r="A59" s="4" t="s">
        <v>204</v>
      </c>
      <c r="C59" s="10" t="n">
        <v>0.47</v>
      </c>
    </row>
    <row r="60" spans="1:5">
      <c r="A60" s="4" t="s">
        <v>205</v>
      </c>
      <c r="C60" s="10" t="n">
        <v>0.47</v>
      </c>
    </row>
    <row r="61" spans="1:5">
      <c r="A61" s="4" t="s">
        <v>208</v>
      </c>
      <c r="C61" s="7" t="n">
        <v>313.3</v>
      </c>
      <c r="D61" s="8" t="n">
        <v>278.3</v>
      </c>
    </row>
    <row r="62" spans="1:5">
      <c r="A62" s="4" t="s">
        <v>209</v>
      </c>
      <c r="C62" s="5" t="n">
        <v>7</v>
      </c>
      <c r="D62" s="8" t="n">
        <v>7.1</v>
      </c>
    </row>
    <row r="63" spans="1:5">
      <c r="A63" s="4" t="s">
        <v>206</v>
      </c>
      <c r="C63" s="7" t="n">
        <v>320.3</v>
      </c>
      <c r="D63" s="7" t="n">
        <v>285.4</v>
      </c>
    </row>
    <row r="64" spans="1:5"/>
    <row r="65" spans="1:5">
      <c r="A65" s="4" t="s">
        <v>26</v>
      </c>
      <c r="B65" s="4" t="s">
        <v>50</v>
      </c>
    </row>
    <row r="66" spans="1:5">
      <c r="A66" s="4" t="s">
        <v>30</v>
      </c>
      <c r="B66" s="4" t="s">
        <v>51</v>
      </c>
    </row>
    <row r="67" spans="1:5">
      <c r="A67" s="4" t="s">
        <v>42</v>
      </c>
      <c r="B67" s="4" t="s">
        <v>50</v>
      </c>
    </row>
  </sheetData>
  <mergeCells count="7">
    <mergeCell ref="A1:B2"/>
    <mergeCell ref="C1:E1"/>
    <mergeCell ref="D2:E2"/>
    <mergeCell ref="A64:D64"/>
    <mergeCell ref="B65:D65"/>
    <mergeCell ref="B66:D66"/>
    <mergeCell ref="B67:D6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25</v>
      </c>
      <c r="D2" s="2" t="s">
        <v>53</v>
      </c>
    </row>
    <row r="3" spans="1:4">
      <c r="A3" s="3" t="s">
        <v>211</v>
      </c>
    </row>
    <row r="4" spans="1:4">
      <c r="A4" s="4" t="s">
        <v>68</v>
      </c>
      <c r="B4" s="9" t="n">
        <v>0</v>
      </c>
      <c r="D4" s="7" t="n">
        <v>5.6</v>
      </c>
    </row>
    <row r="5" spans="1:4">
      <c r="A5" s="4" t="s">
        <v>70</v>
      </c>
      <c r="B5" s="8" t="n">
        <v>6.4</v>
      </c>
      <c r="D5" s="7" t="n">
        <v>5.7</v>
      </c>
    </row>
    <row r="6" spans="1:4">
      <c r="A6" s="4" t="s">
        <v>29</v>
      </c>
    </row>
    <row r="7" spans="1:4">
      <c r="A7" s="3" t="s">
        <v>212</v>
      </c>
    </row>
    <row r="8" spans="1:4">
      <c r="A8" s="4" t="s">
        <v>34</v>
      </c>
      <c r="B8" s="8" t="n">
        <v>17.6</v>
      </c>
      <c r="C8" s="7" t="n">
        <v>14.3</v>
      </c>
    </row>
    <row r="9" spans="1:4">
      <c r="A9" s="4" t="s">
        <v>34</v>
      </c>
    </row>
    <row r="10" spans="1:4">
      <c r="A10" s="3" t="s">
        <v>212</v>
      </c>
    </row>
    <row r="11" spans="1:4">
      <c r="A11" s="4" t="s">
        <v>34</v>
      </c>
      <c r="B11" s="7" t="n">
        <v>0.2</v>
      </c>
      <c r="C11" s="9"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4</v>
      </c>
      <c r="C1" s="2" t="s">
        <v>1</v>
      </c>
    </row>
    <row r="2" spans="1:5">
      <c r="C2" s="2" t="s">
        <v>2</v>
      </c>
      <c r="D2" s="2" t="s">
        <v>25</v>
      </c>
      <c r="E2" s="2" t="s">
        <v>26</v>
      </c>
    </row>
    <row r="3" spans="1:5">
      <c r="A3" s="3" t="s">
        <v>27</v>
      </c>
    </row>
    <row r="4" spans="1:5">
      <c r="A4" s="4" t="s">
        <v>28</v>
      </c>
      <c r="C4" s="7" t="n">
        <v>329.4</v>
      </c>
      <c r="D4" s="7" t="n">
        <v>285.4</v>
      </c>
    </row>
    <row r="5" spans="1:5">
      <c r="A5" s="4" t="s">
        <v>29</v>
      </c>
      <c r="B5" s="4" t="s">
        <v>30</v>
      </c>
      <c r="C5" s="5" t="n">
        <v>154</v>
      </c>
      <c r="D5" s="8" t="n">
        <v>144.4</v>
      </c>
    </row>
    <row r="6" spans="1:5">
      <c r="A6" s="4" t="s">
        <v>31</v>
      </c>
      <c r="C6" s="8" t="n">
        <v>175.4</v>
      </c>
      <c r="D6" s="5" t="n">
        <v>141</v>
      </c>
    </row>
    <row r="7" spans="1:5">
      <c r="A7" s="3" t="s">
        <v>32</v>
      </c>
    </row>
    <row r="8" spans="1:5">
      <c r="A8" s="4" t="s">
        <v>33</v>
      </c>
      <c r="C8" s="8" t="n">
        <v>49.7</v>
      </c>
      <c r="D8" s="8" t="n">
        <v>65.7</v>
      </c>
    </row>
    <row r="9" spans="1:5">
      <c r="A9" s="4" t="s">
        <v>34</v>
      </c>
      <c r="B9" s="4" t="s">
        <v>30</v>
      </c>
      <c r="C9" s="8" t="n">
        <v>48.2</v>
      </c>
      <c r="D9" s="8" t="n">
        <v>42.8</v>
      </c>
    </row>
    <row r="10" spans="1:5">
      <c r="A10" s="4" t="s">
        <v>35</v>
      </c>
      <c r="C10" s="8" t="n">
        <v>35.4</v>
      </c>
      <c r="D10" s="8" t="n">
        <v>31.4</v>
      </c>
    </row>
    <row r="11" spans="1:5">
      <c r="A11" s="4" t="s">
        <v>36</v>
      </c>
      <c r="C11" s="8" t="n">
        <v>133.3</v>
      </c>
      <c r="D11" s="8" t="n">
        <v>139.9</v>
      </c>
    </row>
    <row r="12" spans="1:5">
      <c r="A12" s="4" t="s">
        <v>37</v>
      </c>
      <c r="C12" s="8" t="n">
        <v>42.1</v>
      </c>
      <c r="D12" s="8" t="n">
        <v>1.1</v>
      </c>
    </row>
    <row r="13" spans="1:5">
      <c r="A13" s="4" t="s">
        <v>38</v>
      </c>
      <c r="C13" s="8" t="n">
        <v>-2.6</v>
      </c>
      <c r="D13" s="8" t="n">
        <v>-1.2</v>
      </c>
    </row>
    <row r="14" spans="1:5">
      <c r="A14" s="4" t="s">
        <v>39</v>
      </c>
      <c r="C14" s="8" t="n">
        <v>39.5</v>
      </c>
      <c r="D14" s="8" t="n">
        <v>-0.1</v>
      </c>
    </row>
    <row r="15" spans="1:5">
      <c r="A15" s="4" t="s">
        <v>40</v>
      </c>
      <c r="C15" s="8" t="n">
        <v>8.4</v>
      </c>
      <c r="D15" s="8" t="n">
        <v>1.3</v>
      </c>
    </row>
    <row r="16" spans="1:5">
      <c r="A16" s="4" t="s">
        <v>41</v>
      </c>
      <c r="C16" s="8" t="n">
        <v>31.1</v>
      </c>
      <c r="D16" s="8" t="n">
        <v>-1.4</v>
      </c>
      <c r="E16" s="4" t="s">
        <v>42</v>
      </c>
    </row>
    <row r="17" spans="1:5">
      <c r="A17" s="4" t="s">
        <v>43</v>
      </c>
      <c r="C17" s="8" t="n">
        <v>-0.3</v>
      </c>
      <c r="D17" s="8" t="n">
        <v>0.4</v>
      </c>
    </row>
    <row r="18" spans="1:5">
      <c r="A18" s="4" t="s">
        <v>44</v>
      </c>
      <c r="C18" s="7" t="n">
        <v>30.8</v>
      </c>
      <c r="D18" s="9" t="n">
        <v>-1</v>
      </c>
    </row>
    <row r="19" spans="1:5">
      <c r="A19" s="4" t="s">
        <v>45</v>
      </c>
      <c r="C19" s="10" t="n">
        <v>0.77</v>
      </c>
      <c r="D19" s="10" t="n">
        <v>-0.03</v>
      </c>
    </row>
    <row r="20" spans="1:5">
      <c r="A20" s="4" t="s">
        <v>46</v>
      </c>
      <c r="C20" s="10" t="n">
        <v>0.76</v>
      </c>
      <c r="D20" s="10" t="n">
        <v>-0.03</v>
      </c>
    </row>
    <row r="21" spans="1:5">
      <c r="A21" s="3" t="s">
        <v>47</v>
      </c>
    </row>
    <row r="22" spans="1:5">
      <c r="A22" s="4" t="s">
        <v>48</v>
      </c>
      <c r="C22" s="8" t="n">
        <v>40.2</v>
      </c>
      <c r="D22" s="8" t="n">
        <v>39.6</v>
      </c>
    </row>
    <row r="23" spans="1:5">
      <c r="A23" s="4" t="s">
        <v>49</v>
      </c>
      <c r="C23" s="5" t="n">
        <v>41</v>
      </c>
      <c r="D23" s="8" t="n">
        <v>39.6</v>
      </c>
    </row>
    <row r="24" spans="1:5"/>
    <row r="25" spans="1:5">
      <c r="A25" s="4" t="s">
        <v>26</v>
      </c>
      <c r="B25" s="4" t="s">
        <v>50</v>
      </c>
    </row>
    <row r="26" spans="1:5">
      <c r="A26" s="4" t="s">
        <v>30</v>
      </c>
      <c r="B26" s="4" t="s">
        <v>51</v>
      </c>
    </row>
    <row r="27" spans="1:5">
      <c r="A27" s="4" t="s">
        <v>42</v>
      </c>
      <c r="B27" s="4" t="s">
        <v>50</v>
      </c>
    </row>
  </sheetData>
  <mergeCells count="6">
    <mergeCell ref="A1:B2"/>
    <mergeCell ref="C1:E1"/>
    <mergeCell ref="A24:D24"/>
    <mergeCell ref="B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3" t="s">
        <v>215</v>
      </c>
    </row>
    <row r="4" spans="1:2">
      <c r="A4" s="4" t="s">
        <v>216</v>
      </c>
      <c r="B4" s="7" t="n">
        <v>5.2</v>
      </c>
    </row>
    <row r="5" spans="1:2">
      <c r="A5" s="4" t="s">
        <v>186</v>
      </c>
    </row>
    <row r="6" spans="1:2">
      <c r="A6" s="3" t="s">
        <v>215</v>
      </c>
    </row>
    <row r="7" spans="1:2">
      <c r="A7" s="4" t="s">
        <v>217</v>
      </c>
      <c r="B7" s="8" t="n">
        <v>3.4</v>
      </c>
    </row>
    <row r="8" spans="1:2">
      <c r="A8" s="4" t="s">
        <v>216</v>
      </c>
      <c r="B8" s="8" t="n">
        <v>1.6</v>
      </c>
    </row>
    <row r="9" spans="1:2">
      <c r="A9" s="4" t="s">
        <v>218</v>
      </c>
      <c r="B9" s="8" t="n">
        <v>-3.4</v>
      </c>
    </row>
    <row r="10" spans="1:2">
      <c r="A10" s="4" t="s">
        <v>219</v>
      </c>
      <c r="B10" s="7" t="n">
        <v>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220</v>
      </c>
      <c r="B1" s="2" t="s">
        <v>1</v>
      </c>
    </row>
    <row r="2" spans="1:4">
      <c r="B2" s="2" t="s">
        <v>2</v>
      </c>
      <c r="C2" s="2" t="s">
        <v>53</v>
      </c>
      <c r="D2" s="2" t="s">
        <v>26</v>
      </c>
    </row>
    <row r="3" spans="1:4">
      <c r="A3" s="3" t="s">
        <v>135</v>
      </c>
    </row>
    <row r="4" spans="1:4">
      <c r="A4" s="4" t="s">
        <v>221</v>
      </c>
      <c r="B4" s="4" t="s">
        <v>222</v>
      </c>
    </row>
    <row r="5" spans="1:4">
      <c r="A5" s="4" t="s">
        <v>57</v>
      </c>
      <c r="B5" s="7" t="n">
        <v>86.40000000000001</v>
      </c>
      <c r="C5" s="9" t="n">
        <v>0</v>
      </c>
    </row>
    <row r="6" spans="1:4">
      <c r="A6" s="4" t="s">
        <v>194</v>
      </c>
    </row>
    <row r="7" spans="1:4">
      <c r="A7" s="3" t="s">
        <v>223</v>
      </c>
    </row>
    <row r="8" spans="1:4">
      <c r="A8" s="4" t="s">
        <v>224</v>
      </c>
      <c r="B8" s="4" t="s">
        <v>225</v>
      </c>
    </row>
    <row r="9" spans="1:4">
      <c r="A9" s="4" t="s">
        <v>195</v>
      </c>
      <c r="B9" s="7" t="n">
        <v>40.6</v>
      </c>
    </row>
    <row r="10" spans="1:4">
      <c r="A10" s="4" t="s">
        <v>196</v>
      </c>
    </row>
    <row r="11" spans="1:4">
      <c r="A11" s="3" t="s">
        <v>223</v>
      </c>
    </row>
    <row r="12" spans="1:4">
      <c r="A12" s="4" t="s">
        <v>195</v>
      </c>
      <c r="B12" s="8" t="n">
        <v>28.1</v>
      </c>
    </row>
    <row r="13" spans="1:4">
      <c r="A13" s="4" t="s">
        <v>226</v>
      </c>
    </row>
    <row r="14" spans="1:4">
      <c r="A14" s="3" t="s">
        <v>223</v>
      </c>
    </row>
    <row r="15" spans="1:4">
      <c r="A15" s="4" t="s">
        <v>72</v>
      </c>
      <c r="B15" s="9" t="n">
        <v>32</v>
      </c>
    </row>
    <row r="16" spans="1:4"/>
    <row r="17" spans="1:4">
      <c r="A17" s="4" t="s">
        <v>26</v>
      </c>
      <c r="B17" s="4" t="s">
        <v>50</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14</v>
      </c>
    </row>
    <row r="3" spans="1:2">
      <c r="A3" s="3" t="s">
        <v>228</v>
      </c>
    </row>
    <row r="4" spans="1:2">
      <c r="A4" s="4" t="s">
        <v>229</v>
      </c>
      <c r="B4" s="7" t="n">
        <v>329.4</v>
      </c>
    </row>
    <row r="5" spans="1:2">
      <c r="A5" s="4" t="s">
        <v>230</v>
      </c>
    </row>
    <row r="6" spans="1:2">
      <c r="A6" s="3" t="s">
        <v>228</v>
      </c>
    </row>
    <row r="7" spans="1:2">
      <c r="A7" s="4" t="s">
        <v>229</v>
      </c>
      <c r="B7" s="8" t="n">
        <v>305.9</v>
      </c>
    </row>
    <row r="8" spans="1:2">
      <c r="A8" s="4" t="s">
        <v>231</v>
      </c>
    </row>
    <row r="9" spans="1:2">
      <c r="A9" s="3" t="s">
        <v>228</v>
      </c>
    </row>
    <row r="10" spans="1:2">
      <c r="A10" s="4" t="s">
        <v>229</v>
      </c>
      <c r="B10" s="8" t="n">
        <v>9.699999999999999</v>
      </c>
    </row>
    <row r="11" spans="1:2">
      <c r="A11" s="4" t="s">
        <v>232</v>
      </c>
    </row>
    <row r="12" spans="1:2">
      <c r="A12" s="3" t="s">
        <v>228</v>
      </c>
    </row>
    <row r="13" spans="1:2">
      <c r="A13" s="4" t="s">
        <v>229</v>
      </c>
      <c r="B13" s="8" t="n">
        <v>9.6</v>
      </c>
    </row>
    <row r="14" spans="1:2">
      <c r="A14" s="4" t="s">
        <v>233</v>
      </c>
    </row>
    <row r="15" spans="1:2">
      <c r="A15" s="3" t="s">
        <v>228</v>
      </c>
    </row>
    <row r="16" spans="1:2">
      <c r="A16" s="4" t="s">
        <v>229</v>
      </c>
      <c r="B16" s="7" t="n">
        <v>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234</v>
      </c>
      <c r="B1" s="2" t="s">
        <v>235</v>
      </c>
      <c r="C1" s="2" t="s">
        <v>2</v>
      </c>
      <c r="D1" s="2" t="s">
        <v>53</v>
      </c>
    </row>
    <row r="2" spans="1:5">
      <c r="A2" s="3" t="s">
        <v>236</v>
      </c>
    </row>
    <row r="3" spans="1:5">
      <c r="A3" s="4" t="s">
        <v>63</v>
      </c>
      <c r="C3" s="9" t="n">
        <v>274400000</v>
      </c>
      <c r="D3" s="9" t="n">
        <v>274400000</v>
      </c>
      <c r="E3" s="4" t="s">
        <v>26</v>
      </c>
    </row>
    <row r="4" spans="1:5">
      <c r="A4" s="4" t="s">
        <v>237</v>
      </c>
    </row>
    <row r="5" spans="1:5">
      <c r="A5" s="3" t="s">
        <v>236</v>
      </c>
    </row>
    <row r="6" spans="1:5">
      <c r="A6" s="4" t="s">
        <v>238</v>
      </c>
      <c r="B6" s="9" t="n">
        <v>41100000</v>
      </c>
    </row>
    <row r="7" spans="1:5">
      <c r="A7" s="4" t="s">
        <v>239</v>
      </c>
      <c r="B7" s="5" t="n">
        <v>16500000</v>
      </c>
    </row>
    <row r="8" spans="1:5">
      <c r="A8" s="4" t="s">
        <v>63</v>
      </c>
      <c r="B8" s="5" t="n">
        <v>33800000</v>
      </c>
    </row>
    <row r="9" spans="1:5">
      <c r="A9" s="4" t="s">
        <v>240</v>
      </c>
      <c r="B9" s="5" t="n">
        <v>0</v>
      </c>
    </row>
    <row r="10" spans="1:5">
      <c r="A10" s="4" t="s">
        <v>241</v>
      </c>
      <c r="B10" s="5" t="n">
        <v>1400000</v>
      </c>
    </row>
    <row r="11" spans="1:5">
      <c r="A11" s="4" t="s">
        <v>242</v>
      </c>
    </row>
    <row r="12" spans="1:5">
      <c r="A12" s="3" t="s">
        <v>236</v>
      </c>
    </row>
    <row r="13" spans="1:5">
      <c r="A13" s="4" t="s">
        <v>243</v>
      </c>
      <c r="B13" s="9" t="n">
        <v>15700000</v>
      </c>
    </row>
    <row r="14" spans="1:5">
      <c r="A14" s="4" t="s">
        <v>244</v>
      </c>
    </row>
    <row r="15" spans="1:5">
      <c r="A15" s="3" t="s">
        <v>236</v>
      </c>
    </row>
    <row r="16" spans="1:5">
      <c r="A16" s="4" t="s">
        <v>245</v>
      </c>
      <c r="C16" s="5" t="n">
        <v>5500000</v>
      </c>
      <c r="D16" s="5" t="n">
        <v>5500000</v>
      </c>
    </row>
    <row r="17" spans="1:5">
      <c r="A17" s="4" t="s">
        <v>246</v>
      </c>
    </row>
    <row r="18" spans="1:5">
      <c r="A18" s="3" t="s">
        <v>236</v>
      </c>
    </row>
    <row r="19" spans="1:5">
      <c r="A19" s="4" t="s">
        <v>247</v>
      </c>
      <c r="C19" s="9" t="n">
        <v>6600000</v>
      </c>
      <c r="D19" s="9" t="n">
        <v>8000000</v>
      </c>
    </row>
    <row r="20" spans="1:5"/>
    <row r="21" spans="1:5">
      <c r="A21" s="4" t="s">
        <v>26</v>
      </c>
      <c r="B21" s="4" t="s">
        <v>50</v>
      </c>
    </row>
  </sheetData>
  <mergeCells count="3">
    <mergeCell ref="D1:E1"/>
    <mergeCell ref="A20:E20"/>
    <mergeCell ref="B21:E2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48</v>
      </c>
      <c r="B1" s="2" t="s">
        <v>1</v>
      </c>
    </row>
    <row r="2" spans="1:4">
      <c r="B2" s="2" t="s">
        <v>2</v>
      </c>
      <c r="C2" s="2" t="s">
        <v>25</v>
      </c>
    </row>
    <row r="3" spans="1:4">
      <c r="A3" s="3" t="s">
        <v>141</v>
      </c>
    </row>
    <row r="4" spans="1:4">
      <c r="A4" s="4" t="s">
        <v>41</v>
      </c>
      <c r="B4" s="7" t="n">
        <v>31.1</v>
      </c>
      <c r="C4" s="7" t="n">
        <v>-1.4</v>
      </c>
      <c r="D4" s="4" t="s">
        <v>249</v>
      </c>
    </row>
    <row r="5" spans="1:4">
      <c r="A5" s="4" t="s">
        <v>250</v>
      </c>
      <c r="B5" s="8" t="n">
        <v>40.2</v>
      </c>
      <c r="C5" s="8" t="n">
        <v>39.6</v>
      </c>
      <c r="D5" s="4" t="s">
        <v>26</v>
      </c>
    </row>
    <row r="6" spans="1:4">
      <c r="A6" s="4" t="s">
        <v>45</v>
      </c>
      <c r="B6" s="10" t="n">
        <v>0.77</v>
      </c>
      <c r="C6" s="10" t="n">
        <v>-0.03</v>
      </c>
      <c r="D6" s="4" t="s">
        <v>26</v>
      </c>
    </row>
    <row r="7" spans="1:4">
      <c r="A7" s="4" t="s">
        <v>251</v>
      </c>
      <c r="B7" s="8" t="n">
        <v>0.8</v>
      </c>
      <c r="C7" s="5" t="n">
        <v>0</v>
      </c>
    </row>
    <row r="8" spans="1:4">
      <c r="A8" s="4" t="s">
        <v>252</v>
      </c>
      <c r="B8" s="5" t="n">
        <v>41</v>
      </c>
      <c r="C8" s="8" t="n">
        <v>39.6</v>
      </c>
      <c r="D8" s="4" t="s">
        <v>26</v>
      </c>
    </row>
    <row r="9" spans="1:4">
      <c r="A9" s="4" t="s">
        <v>46</v>
      </c>
      <c r="B9" s="10" t="n">
        <v>0.76</v>
      </c>
      <c r="C9" s="10" t="n">
        <v>-0.03</v>
      </c>
      <c r="D9" s="4" t="s">
        <v>26</v>
      </c>
    </row>
    <row r="10" spans="1:4"/>
    <row r="11" spans="1:4">
      <c r="A11" s="4" t="s">
        <v>26</v>
      </c>
      <c r="B11" s="4" t="s">
        <v>50</v>
      </c>
    </row>
    <row r="12" spans="1:4">
      <c r="A12" s="4" t="s">
        <v>30</v>
      </c>
      <c r="B12" s="4" t="s">
        <v>50</v>
      </c>
    </row>
  </sheetData>
  <mergeCells count="6">
    <mergeCell ref="A1:A2"/>
    <mergeCell ref="B1:D1"/>
    <mergeCell ref="C2:D2"/>
    <mergeCell ref="A10:D10"/>
    <mergeCell ref="B11:D11"/>
    <mergeCell ref="B12:D1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141</v>
      </c>
    </row>
    <row r="4" spans="1:3">
      <c r="A4" s="4" t="s">
        <v>254</v>
      </c>
      <c r="B4" s="5" t="n">
        <v>300000</v>
      </c>
      <c r="C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5</v>
      </c>
      <c r="B1" s="2" t="s">
        <v>2</v>
      </c>
      <c r="C1" s="2" t="s">
        <v>53</v>
      </c>
    </row>
    <row r="2" spans="1:3">
      <c r="A2" s="4" t="s">
        <v>256</v>
      </c>
    </row>
    <row r="3" spans="1:3">
      <c r="A3" s="3" t="s">
        <v>257</v>
      </c>
    </row>
    <row r="4" spans="1:3">
      <c r="A4" s="4" t="s">
        <v>258</v>
      </c>
      <c r="B4" s="9" t="n">
        <v>270000000</v>
      </c>
      <c r="C4" s="9" t="n">
        <v>273800000</v>
      </c>
    </row>
    <row r="5" spans="1:3">
      <c r="A5" s="4" t="s">
        <v>259</v>
      </c>
    </row>
    <row r="6" spans="1:3">
      <c r="A6" s="3" t="s">
        <v>257</v>
      </c>
    </row>
    <row r="7" spans="1:3">
      <c r="A7" s="4" t="s">
        <v>258</v>
      </c>
      <c r="B7" s="9" t="n">
        <v>0</v>
      </c>
      <c r="C7" s="9"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53</v>
      </c>
    </row>
    <row r="2" spans="1:3">
      <c r="A2" s="3" t="s">
        <v>261</v>
      </c>
    </row>
    <row r="3" spans="1:3">
      <c r="A3" s="4" t="s">
        <v>66</v>
      </c>
      <c r="B3" s="7" t="n">
        <v>0.6</v>
      </c>
      <c r="C3" s="7" t="n">
        <v>0.6</v>
      </c>
    </row>
    <row r="4" spans="1:3">
      <c r="A4" s="11" t="n">
        <v>1</v>
      </c>
    </row>
    <row r="5" spans="1:3">
      <c r="A5" s="3" t="s">
        <v>261</v>
      </c>
    </row>
    <row r="6" spans="1:3">
      <c r="A6" s="4" t="s">
        <v>66</v>
      </c>
      <c r="B6" s="8" t="n">
        <v>0.1</v>
      </c>
      <c r="C6" s="8" t="n">
        <v>0.1</v>
      </c>
    </row>
    <row r="7" spans="1:3">
      <c r="A7" s="11" t="n">
        <v>2</v>
      </c>
    </row>
    <row r="8" spans="1:3">
      <c r="A8" s="3" t="s">
        <v>261</v>
      </c>
    </row>
    <row r="9" spans="1:3">
      <c r="A9" s="4" t="s">
        <v>66</v>
      </c>
      <c r="B9" s="5" t="n">
        <v>0</v>
      </c>
      <c r="C9" s="5" t="n">
        <v>0</v>
      </c>
    </row>
    <row r="10" spans="1:3">
      <c r="A10" s="11" t="n">
        <v>3</v>
      </c>
    </row>
    <row r="11" spans="1:3">
      <c r="A11" s="3" t="s">
        <v>261</v>
      </c>
    </row>
    <row r="12" spans="1:3">
      <c r="A12" s="4" t="s">
        <v>66</v>
      </c>
      <c r="B12" s="8" t="n">
        <v>0.5</v>
      </c>
      <c r="C12" s="8" t="n">
        <v>0.5</v>
      </c>
    </row>
    <row r="13" spans="1:3">
      <c r="A13" s="4" t="s">
        <v>262</v>
      </c>
    </row>
    <row r="14" spans="1:3">
      <c r="A14" s="3" t="s">
        <v>261</v>
      </c>
    </row>
    <row r="15" spans="1:3">
      <c r="A15" s="4" t="s">
        <v>263</v>
      </c>
      <c r="B15" s="8" t="n">
        <v>0.1</v>
      </c>
      <c r="C15" s="8" t="n">
        <v>0.1</v>
      </c>
    </row>
    <row r="16" spans="1:3">
      <c r="A16" s="4" t="s">
        <v>264</v>
      </c>
    </row>
    <row r="17" spans="1:3">
      <c r="A17" s="3" t="s">
        <v>261</v>
      </c>
    </row>
    <row r="18" spans="1:3">
      <c r="A18" s="4" t="s">
        <v>263</v>
      </c>
      <c r="B18" s="8" t="n">
        <v>0.1</v>
      </c>
      <c r="C18" s="8" t="n">
        <v>0.1</v>
      </c>
    </row>
    <row r="19" spans="1:3">
      <c r="A19" s="4" t="s">
        <v>265</v>
      </c>
    </row>
    <row r="20" spans="1:3">
      <c r="A20" s="3" t="s">
        <v>261</v>
      </c>
    </row>
    <row r="21" spans="1:3">
      <c r="A21" s="4" t="s">
        <v>263</v>
      </c>
      <c r="B21" s="5" t="n">
        <v>0</v>
      </c>
      <c r="C21" s="5" t="n">
        <v>0</v>
      </c>
    </row>
    <row r="22" spans="1:3">
      <c r="A22" s="4" t="s">
        <v>266</v>
      </c>
    </row>
    <row r="23" spans="1:3">
      <c r="A23" s="3" t="s">
        <v>261</v>
      </c>
    </row>
    <row r="24" spans="1:3">
      <c r="A24" s="4" t="s">
        <v>263</v>
      </c>
      <c r="B24" s="5" t="n">
        <v>0</v>
      </c>
      <c r="C24" s="5" t="n">
        <v>0</v>
      </c>
    </row>
    <row r="25" spans="1:3">
      <c r="A25" s="4" t="s">
        <v>267</v>
      </c>
    </row>
    <row r="26" spans="1:3">
      <c r="A26" s="3" t="s">
        <v>261</v>
      </c>
    </row>
    <row r="27" spans="1:3">
      <c r="A27" s="4" t="s">
        <v>268</v>
      </c>
      <c r="B27" s="8" t="n">
        <v>0.5</v>
      </c>
      <c r="C27" s="8" t="n">
        <v>0.5</v>
      </c>
    </row>
    <row r="28" spans="1:3">
      <c r="A28" s="4" t="s">
        <v>269</v>
      </c>
    </row>
    <row r="29" spans="1:3">
      <c r="A29" s="3" t="s">
        <v>261</v>
      </c>
    </row>
    <row r="30" spans="1:3">
      <c r="A30" s="4" t="s">
        <v>268</v>
      </c>
      <c r="B30" s="5" t="n">
        <v>0</v>
      </c>
      <c r="C30" s="5" t="n">
        <v>0</v>
      </c>
    </row>
    <row r="31" spans="1:3">
      <c r="A31" s="4" t="s">
        <v>270</v>
      </c>
    </row>
    <row r="32" spans="1:3">
      <c r="A32" s="3" t="s">
        <v>261</v>
      </c>
    </row>
    <row r="33" spans="1:3">
      <c r="A33" s="4" t="s">
        <v>268</v>
      </c>
      <c r="B33" s="5" t="n">
        <v>0</v>
      </c>
      <c r="C33" s="5" t="n">
        <v>0</v>
      </c>
    </row>
    <row r="34" spans="1:3">
      <c r="A34" s="4" t="s">
        <v>271</v>
      </c>
    </row>
    <row r="35" spans="1:3">
      <c r="A35" s="3" t="s">
        <v>261</v>
      </c>
    </row>
    <row r="36" spans="1:3">
      <c r="A36" s="4" t="s">
        <v>268</v>
      </c>
      <c r="B36" s="7" t="n">
        <v>0.5</v>
      </c>
      <c r="C36" s="7"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5</v>
      </c>
    </row>
    <row r="3" spans="1:3">
      <c r="A3" s="3" t="s">
        <v>273</v>
      </c>
    </row>
    <row r="4" spans="1:3">
      <c r="A4" s="4" t="s">
        <v>274</v>
      </c>
      <c r="B4" s="7" t="n">
        <v>0.5</v>
      </c>
      <c r="C4" s="7" t="n">
        <v>0.5</v>
      </c>
    </row>
    <row r="5" spans="1:3">
      <c r="A5" s="4" t="s">
        <v>275</v>
      </c>
      <c r="B5" s="5" t="n">
        <v>0</v>
      </c>
      <c r="C5" s="5" t="n">
        <v>0</v>
      </c>
    </row>
    <row r="6" spans="1:3">
      <c r="A6" s="4" t="s">
        <v>276</v>
      </c>
      <c r="B6" s="5" t="n">
        <v>0</v>
      </c>
      <c r="C6" s="5" t="n">
        <v>0</v>
      </c>
    </row>
    <row r="7" spans="1:3">
      <c r="A7" s="4" t="s">
        <v>277</v>
      </c>
      <c r="B7" s="5" t="n">
        <v>0</v>
      </c>
      <c r="C7" s="5" t="n">
        <v>0</v>
      </c>
    </row>
    <row r="8" spans="1:3">
      <c r="A8" s="4" t="s">
        <v>278</v>
      </c>
      <c r="B8" s="7" t="n">
        <v>0.5</v>
      </c>
      <c r="C8" s="7" t="n">
        <v>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v>
      </c>
      <c r="C1" s="2" t="s">
        <v>2</v>
      </c>
      <c r="D1" s="2" t="s">
        <v>53</v>
      </c>
      <c r="E1" s="2" t="s">
        <v>26</v>
      </c>
    </row>
    <row r="2" spans="1:5">
      <c r="A2" s="3" t="s">
        <v>54</v>
      </c>
    </row>
    <row r="3" spans="1:5">
      <c r="A3" s="4" t="s">
        <v>55</v>
      </c>
      <c r="C3" s="9" t="n">
        <v>142</v>
      </c>
      <c r="D3" s="7" t="n">
        <v>165.1</v>
      </c>
    </row>
    <row r="4" spans="1:5">
      <c r="A4" s="4" t="s">
        <v>56</v>
      </c>
      <c r="C4" s="8" t="n">
        <v>193.4</v>
      </c>
      <c r="D4" s="8" t="n">
        <v>169.5</v>
      </c>
    </row>
    <row r="5" spans="1:5">
      <c r="A5" s="4" t="s">
        <v>57</v>
      </c>
      <c r="C5" s="8" t="n">
        <v>86.40000000000001</v>
      </c>
      <c r="D5" s="5" t="n">
        <v>0</v>
      </c>
    </row>
    <row r="6" spans="1:5">
      <c r="A6" s="4" t="s">
        <v>58</v>
      </c>
      <c r="C6" s="5" t="n">
        <v>56</v>
      </c>
      <c r="D6" s="8" t="n">
        <v>46.8</v>
      </c>
    </row>
    <row r="7" spans="1:5">
      <c r="A7" s="4" t="s">
        <v>59</v>
      </c>
      <c r="C7" s="8" t="n">
        <v>477.8</v>
      </c>
      <c r="D7" s="8" t="n">
        <v>381.4</v>
      </c>
    </row>
    <row r="8" spans="1:5">
      <c r="A8" s="4" t="s">
        <v>60</v>
      </c>
      <c r="C8" s="8" t="n">
        <v>350.4</v>
      </c>
      <c r="D8" s="8" t="n">
        <v>355.1</v>
      </c>
    </row>
    <row r="9" spans="1:5">
      <c r="A9" s="4" t="s">
        <v>61</v>
      </c>
      <c r="C9" s="8" t="n">
        <v>144.2</v>
      </c>
      <c r="D9" s="8" t="n">
        <v>139.7</v>
      </c>
    </row>
    <row r="10" spans="1:5">
      <c r="A10" s="4" t="s">
        <v>62</v>
      </c>
      <c r="C10" s="8" t="n">
        <v>103.1</v>
      </c>
      <c r="D10" s="8" t="n">
        <v>108.6</v>
      </c>
    </row>
    <row r="11" spans="1:5">
      <c r="A11" s="4" t="s">
        <v>63</v>
      </c>
      <c r="C11" s="8" t="n">
        <v>274.4</v>
      </c>
      <c r="D11" s="8" t="n">
        <v>274.4</v>
      </c>
    </row>
    <row r="12" spans="1:5">
      <c r="A12" s="4" t="s">
        <v>64</v>
      </c>
      <c r="C12" s="8" t="n">
        <v>0.8</v>
      </c>
      <c r="D12" s="8" t="n">
        <v>41.8</v>
      </c>
    </row>
    <row r="13" spans="1:5">
      <c r="A13" s="4" t="s">
        <v>65</v>
      </c>
      <c r="B13" s="4" t="s">
        <v>30</v>
      </c>
      <c r="C13" s="8" t="n">
        <v>96.59999999999999</v>
      </c>
      <c r="D13" s="8" t="n">
        <v>31.3</v>
      </c>
    </row>
    <row r="14" spans="1:5">
      <c r="A14" s="4" t="s">
        <v>66</v>
      </c>
      <c r="C14" s="8" t="n">
        <v>1447.3</v>
      </c>
      <c r="D14" s="8" t="n">
        <v>1332.3</v>
      </c>
    </row>
    <row r="15" spans="1:5">
      <c r="A15" s="3" t="s">
        <v>67</v>
      </c>
    </row>
    <row r="16" spans="1:5">
      <c r="A16" s="4" t="s">
        <v>68</v>
      </c>
      <c r="B16" s="4" t="s">
        <v>42</v>
      </c>
      <c r="C16" s="8" t="n">
        <v>8.9</v>
      </c>
      <c r="D16" s="8" t="n">
        <v>10.6</v>
      </c>
    </row>
    <row r="17" spans="1:5">
      <c r="A17" s="4" t="s">
        <v>69</v>
      </c>
      <c r="C17" s="8" t="n">
        <v>68.59999999999999</v>
      </c>
      <c r="D17" s="8" t="n">
        <v>94.7</v>
      </c>
    </row>
    <row r="18" spans="1:5">
      <c r="A18" s="4" t="s">
        <v>70</v>
      </c>
      <c r="B18" s="4" t="s">
        <v>42</v>
      </c>
      <c r="C18" s="5" t="n">
        <v>46</v>
      </c>
      <c r="D18" s="8" t="n">
        <v>51.5</v>
      </c>
    </row>
    <row r="19" spans="1:5">
      <c r="A19" s="4" t="s">
        <v>71</v>
      </c>
      <c r="C19" s="8" t="n">
        <v>22.1</v>
      </c>
      <c r="D19" s="8" t="n">
        <v>20.2</v>
      </c>
    </row>
    <row r="20" spans="1:5">
      <c r="A20" s="4" t="s">
        <v>72</v>
      </c>
      <c r="C20" s="8" t="n">
        <v>30.7</v>
      </c>
      <c r="D20" s="8" t="n">
        <v>30.7</v>
      </c>
    </row>
    <row r="21" spans="1:5">
      <c r="A21" s="4" t="s">
        <v>73</v>
      </c>
      <c r="C21" s="8" t="n">
        <v>176.3</v>
      </c>
      <c r="D21" s="8" t="n">
        <v>207.7</v>
      </c>
    </row>
    <row r="22" spans="1:5">
      <c r="A22" s="4" t="s">
        <v>74</v>
      </c>
      <c r="C22" s="8" t="n">
        <v>29.5</v>
      </c>
      <c r="D22" s="8" t="n">
        <v>29.3</v>
      </c>
    </row>
    <row r="23" spans="1:5">
      <c r="A23" s="4" t="s">
        <v>75</v>
      </c>
      <c r="C23" s="8" t="n">
        <v>247.1</v>
      </c>
      <c r="D23" s="8" t="n">
        <v>252.6</v>
      </c>
    </row>
    <row r="24" spans="1:5">
      <c r="A24" s="4" t="s">
        <v>76</v>
      </c>
      <c r="C24" s="8" t="n">
        <v>15.3</v>
      </c>
      <c r="D24" s="5" t="n">
        <v>0</v>
      </c>
    </row>
    <row r="25" spans="1:5">
      <c r="A25" s="4" t="s">
        <v>77</v>
      </c>
      <c r="C25" s="8" t="n">
        <v>1.3</v>
      </c>
      <c r="D25" s="8" t="n">
        <v>46.5</v>
      </c>
    </row>
    <row r="26" spans="1:5">
      <c r="A26" s="4" t="s">
        <v>78</v>
      </c>
      <c r="C26" s="8" t="n">
        <v>4.4</v>
      </c>
      <c r="D26" s="8" t="n">
        <v>4.7</v>
      </c>
    </row>
    <row r="27" spans="1:5">
      <c r="A27" s="4" t="s">
        <v>79</v>
      </c>
      <c r="C27" s="8" t="n">
        <v>473.9</v>
      </c>
      <c r="D27" s="8" t="n">
        <v>540.8</v>
      </c>
    </row>
    <row r="28" spans="1:5">
      <c r="A28" s="4" t="s">
        <v>80</v>
      </c>
      <c r="C28" s="4" t="s">
        <v>81</v>
      </c>
      <c r="D28" s="4" t="s">
        <v>81</v>
      </c>
    </row>
    <row r="29" spans="1:5">
      <c r="A29" s="3" t="s">
        <v>82</v>
      </c>
    </row>
    <row r="30" spans="1:5">
      <c r="A30" s="4" t="s">
        <v>83</v>
      </c>
      <c r="C30" s="5" t="n">
        <v>0</v>
      </c>
      <c r="D30" s="5" t="n">
        <v>0</v>
      </c>
    </row>
    <row r="31" spans="1:5">
      <c r="A31" s="4" t="s">
        <v>84</v>
      </c>
      <c r="C31" s="8" t="n">
        <v>0.4</v>
      </c>
      <c r="D31" s="8" t="n">
        <v>0.4</v>
      </c>
    </row>
    <row r="32" spans="1:5">
      <c r="A32" s="4" t="s">
        <v>85</v>
      </c>
      <c r="C32" s="8" t="n">
        <v>654.3</v>
      </c>
      <c r="D32" s="8" t="n">
        <v>646.7</v>
      </c>
    </row>
    <row r="33" spans="1:5">
      <c r="A33" s="4" t="s">
        <v>86</v>
      </c>
      <c r="C33" s="8" t="n">
        <v>-0.7</v>
      </c>
      <c r="D33" s="8" t="n">
        <v>-0.4</v>
      </c>
    </row>
    <row r="34" spans="1:5">
      <c r="A34" s="4" t="s">
        <v>87</v>
      </c>
      <c r="C34" s="8" t="n">
        <v>319.4</v>
      </c>
      <c r="D34" s="8" t="n">
        <v>144.8</v>
      </c>
    </row>
    <row r="35" spans="1:5">
      <c r="A35" s="4" t="s">
        <v>88</v>
      </c>
      <c r="C35" s="8" t="n">
        <v>973.4</v>
      </c>
      <c r="D35" s="8" t="n">
        <v>791.5</v>
      </c>
    </row>
    <row r="36" spans="1:5">
      <c r="A36" s="4" t="s">
        <v>89</v>
      </c>
      <c r="C36" s="7" t="n">
        <v>1447.3</v>
      </c>
      <c r="D36" s="7" t="n">
        <v>1332.3</v>
      </c>
    </row>
    <row r="37" spans="1:5"/>
    <row r="38" spans="1:5">
      <c r="A38" s="4" t="s">
        <v>26</v>
      </c>
      <c r="B38" s="4" t="s">
        <v>50</v>
      </c>
    </row>
    <row r="39" spans="1:5">
      <c r="A39" s="4" t="s">
        <v>30</v>
      </c>
      <c r="B39" s="4" t="s">
        <v>90</v>
      </c>
    </row>
    <row r="40" spans="1:5">
      <c r="A40" s="4" t="s">
        <v>42</v>
      </c>
      <c r="B40" s="4" t="s">
        <v>51</v>
      </c>
    </row>
  </sheetData>
  <mergeCells count="40">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D37"/>
    <mergeCell ref="B38:D38"/>
    <mergeCell ref="B39:D39"/>
    <mergeCell ref="B40:D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3</v>
      </c>
    </row>
    <row r="2" spans="1:3">
      <c r="A2" s="3" t="s">
        <v>92</v>
      </c>
    </row>
    <row r="3" spans="1:3">
      <c r="A3" s="4" t="s">
        <v>93</v>
      </c>
      <c r="B3" s="10" t="n">
        <v>0.01</v>
      </c>
      <c r="C3" s="10" t="n">
        <v>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10" t="n">
        <v>0.01</v>
      </c>
      <c r="C7" s="10" t="n">
        <v>0.01</v>
      </c>
    </row>
    <row r="8" spans="1:3">
      <c r="A8" s="4" t="s">
        <v>98</v>
      </c>
      <c r="B8" s="5" t="n">
        <v>125000000</v>
      </c>
      <c r="C8" s="5" t="n">
        <v>125000000</v>
      </c>
    </row>
    <row r="9" spans="1:3">
      <c r="A9" s="4" t="s">
        <v>99</v>
      </c>
      <c r="B9" s="5" t="n">
        <v>40400000</v>
      </c>
      <c r="C9" s="5" t="n">
        <v>40100000</v>
      </c>
    </row>
    <row r="10" spans="1:3">
      <c r="A10" s="4" t="s">
        <v>100</v>
      </c>
      <c r="B10" s="5" t="n">
        <v>40400000</v>
      </c>
      <c r="C10" s="5" t="n">
        <v>40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1</v>
      </c>
      <c r="B1" s="2" t="s">
        <v>1</v>
      </c>
    </row>
    <row r="2" spans="1:5">
      <c r="B2" s="2" t="s">
        <v>2</v>
      </c>
      <c r="D2" s="2" t="s">
        <v>25</v>
      </c>
      <c r="E2" s="2" t="s">
        <v>30</v>
      </c>
    </row>
    <row r="3" spans="1:5">
      <c r="A3" s="3" t="s">
        <v>102</v>
      </c>
    </row>
    <row r="4" spans="1:5">
      <c r="A4" s="4" t="s">
        <v>41</v>
      </c>
      <c r="B4" s="7" t="n">
        <v>31.1</v>
      </c>
      <c r="D4" s="7" t="n">
        <v>-1.4</v>
      </c>
      <c r="E4" s="4" t="s">
        <v>26</v>
      </c>
    </row>
    <row r="5" spans="1:5">
      <c r="A5" s="3" t="s">
        <v>103</v>
      </c>
    </row>
    <row r="6" spans="1:5">
      <c r="A6" s="4" t="s">
        <v>104</v>
      </c>
      <c r="B6" s="8" t="n">
        <v>38.1</v>
      </c>
      <c r="D6" s="8" t="n">
        <v>37.5</v>
      </c>
    </row>
    <row r="7" spans="1:5">
      <c r="A7" s="4" t="s">
        <v>105</v>
      </c>
      <c r="B7" s="8" t="n">
        <v>1.8</v>
      </c>
      <c r="D7" s="5" t="n">
        <v>0</v>
      </c>
    </row>
    <row r="8" spans="1:5">
      <c r="A8" s="4" t="s">
        <v>106</v>
      </c>
      <c r="B8" s="5" t="n">
        <v>8</v>
      </c>
      <c r="D8" s="5" t="n">
        <v>1</v>
      </c>
    </row>
    <row r="9" spans="1:5">
      <c r="A9" s="4" t="s">
        <v>107</v>
      </c>
      <c r="B9" s="5" t="n">
        <v>14</v>
      </c>
      <c r="D9" s="8" t="n">
        <v>14.2</v>
      </c>
    </row>
    <row r="10" spans="1:5">
      <c r="A10" s="4" t="s">
        <v>108</v>
      </c>
      <c r="B10" s="8" t="n">
        <v>4.6</v>
      </c>
      <c r="D10" s="8" t="n">
        <v>0.1</v>
      </c>
    </row>
    <row r="11" spans="1:5">
      <c r="A11" s="3" t="s">
        <v>109</v>
      </c>
    </row>
    <row r="12" spans="1:5">
      <c r="A12" s="4" t="s">
        <v>56</v>
      </c>
      <c r="B12" s="8" t="n">
        <v>-23.8</v>
      </c>
      <c r="D12" s="8" t="n">
        <v>-2.7</v>
      </c>
    </row>
    <row r="13" spans="1:5">
      <c r="A13" s="4" t="s">
        <v>57</v>
      </c>
      <c r="B13" s="5" t="n">
        <v>-9</v>
      </c>
      <c r="D13" s="5" t="n">
        <v>0</v>
      </c>
    </row>
    <row r="14" spans="1:5">
      <c r="A14" s="4" t="s">
        <v>58</v>
      </c>
      <c r="B14" s="8" t="n">
        <v>-9.199999999999999</v>
      </c>
      <c r="D14" s="8" t="n">
        <v>-7.2</v>
      </c>
    </row>
    <row r="15" spans="1:5">
      <c r="A15" s="4" t="s">
        <v>110</v>
      </c>
      <c r="B15" s="8" t="n">
        <v>-8.1</v>
      </c>
      <c r="D15" s="8" t="n">
        <v>0.3</v>
      </c>
    </row>
    <row r="16" spans="1:5">
      <c r="A16" s="4" t="s">
        <v>68</v>
      </c>
      <c r="B16" s="8" t="n">
        <v>-1.4</v>
      </c>
      <c r="D16" s="8" t="n">
        <v>-1.2</v>
      </c>
    </row>
    <row r="17" spans="1:5">
      <c r="A17" s="4" t="s">
        <v>111</v>
      </c>
      <c r="B17" s="8" t="n">
        <v>-0.5</v>
      </c>
      <c r="D17" s="8" t="n">
        <v>0.4</v>
      </c>
    </row>
    <row r="18" spans="1:5">
      <c r="A18" s="4" t="s">
        <v>69</v>
      </c>
      <c r="B18" s="5" t="n">
        <v>-23</v>
      </c>
      <c r="D18" s="8" t="n">
        <v>-28.1</v>
      </c>
    </row>
    <row r="19" spans="1:5">
      <c r="A19" s="4" t="s">
        <v>72</v>
      </c>
      <c r="B19" s="8" t="n">
        <v>7.6</v>
      </c>
      <c r="D19" s="8" t="n">
        <v>3.7</v>
      </c>
    </row>
    <row r="20" spans="1:5">
      <c r="A20" s="4" t="s">
        <v>112</v>
      </c>
      <c r="B20" s="8" t="n">
        <v>30.2</v>
      </c>
      <c r="D20" s="8" t="n">
        <v>16.6</v>
      </c>
    </row>
    <row r="21" spans="1:5">
      <c r="A21" s="3" t="s">
        <v>113</v>
      </c>
    </row>
    <row r="22" spans="1:5">
      <c r="A22" s="4" t="s">
        <v>114</v>
      </c>
      <c r="B22" s="8" t="n">
        <v>-26.1</v>
      </c>
      <c r="D22" s="8" t="n">
        <v>-24.8</v>
      </c>
    </row>
    <row r="23" spans="1:5">
      <c r="A23" s="4" t="s">
        <v>115</v>
      </c>
      <c r="B23" s="5" t="n">
        <v>-16</v>
      </c>
      <c r="D23" s="8" t="n">
        <v>-24.9</v>
      </c>
    </row>
    <row r="24" spans="1:5">
      <c r="A24" s="4" t="s">
        <v>116</v>
      </c>
      <c r="B24" s="8" t="n">
        <v>-42.1</v>
      </c>
      <c r="D24" s="8" t="n">
        <v>-49.7</v>
      </c>
    </row>
    <row r="25" spans="1:5">
      <c r="A25" s="3" t="s">
        <v>117</v>
      </c>
    </row>
    <row r="26" spans="1:5">
      <c r="A26" s="4" t="s">
        <v>118</v>
      </c>
      <c r="B26" s="8" t="n">
        <v>6.4</v>
      </c>
      <c r="D26" s="8" t="n">
        <v>5.5</v>
      </c>
    </row>
    <row r="27" spans="1:5">
      <c r="A27" s="4" t="s">
        <v>119</v>
      </c>
      <c r="B27" s="8" t="n">
        <v>-13.5</v>
      </c>
      <c r="D27" s="8" t="n">
        <v>-14.5</v>
      </c>
    </row>
    <row r="28" spans="1:5">
      <c r="A28" s="4" t="s">
        <v>120</v>
      </c>
      <c r="B28" s="8" t="n">
        <v>-3.8</v>
      </c>
      <c r="D28" s="8" t="n">
        <v>-7.5</v>
      </c>
    </row>
    <row r="29" spans="1:5">
      <c r="A29" s="4" t="s">
        <v>121</v>
      </c>
      <c r="B29" s="8" t="n">
        <v>-10.9</v>
      </c>
      <c r="D29" s="8" t="n">
        <v>-16.5</v>
      </c>
    </row>
    <row r="30" spans="1:5">
      <c r="A30" s="4" t="s">
        <v>122</v>
      </c>
      <c r="B30" s="8" t="n">
        <v>-0.3</v>
      </c>
      <c r="D30" s="8" t="n">
        <v>0.2</v>
      </c>
    </row>
    <row r="31" spans="1:5">
      <c r="A31" s="4" t="s">
        <v>123</v>
      </c>
      <c r="B31" s="8" t="n">
        <v>-23.1</v>
      </c>
      <c r="D31" s="8" t="n">
        <v>-49.4</v>
      </c>
    </row>
    <row r="32" spans="1:5">
      <c r="A32" s="4" t="s">
        <v>124</v>
      </c>
      <c r="B32" s="8" t="n">
        <v>165.1</v>
      </c>
      <c r="C32" s="4" t="s">
        <v>42</v>
      </c>
      <c r="D32" s="8" t="n">
        <v>147.4</v>
      </c>
    </row>
    <row r="33" spans="1:5">
      <c r="A33" s="4" t="s">
        <v>125</v>
      </c>
      <c r="B33" s="5" t="n">
        <v>142</v>
      </c>
      <c r="D33" s="5" t="n">
        <v>98</v>
      </c>
    </row>
    <row r="34" spans="1:5">
      <c r="A34" s="3" t="s">
        <v>126</v>
      </c>
    </row>
    <row r="35" spans="1:5">
      <c r="A35" s="4" t="s">
        <v>127</v>
      </c>
      <c r="B35" s="5" t="n">
        <v>9</v>
      </c>
      <c r="D35" s="8" t="n">
        <v>22.5</v>
      </c>
    </row>
    <row r="36" spans="1:5">
      <c r="A36" s="3" t="s">
        <v>128</v>
      </c>
    </row>
    <row r="37" spans="1:5">
      <c r="A37" s="4" t="s">
        <v>129</v>
      </c>
      <c r="B37" s="8" t="n">
        <v>1.6</v>
      </c>
      <c r="D37" s="8" t="n">
        <v>1.6</v>
      </c>
    </row>
    <row r="38" spans="1:5">
      <c r="A38" s="4" t="s">
        <v>130</v>
      </c>
      <c r="B38" s="9" t="n">
        <v>2</v>
      </c>
      <c r="D38" s="9" t="n">
        <v>0</v>
      </c>
    </row>
    <row r="39" spans="1:5"/>
    <row r="40" spans="1:5">
      <c r="A40" s="4" t="s">
        <v>26</v>
      </c>
      <c r="B40" s="4" t="s">
        <v>50</v>
      </c>
    </row>
    <row r="41" spans="1:5">
      <c r="A41" s="4" t="s">
        <v>30</v>
      </c>
      <c r="B41" s="4" t="s">
        <v>50</v>
      </c>
    </row>
    <row r="42" spans="1:5">
      <c r="A42" s="4" t="s">
        <v>42</v>
      </c>
      <c r="B42" s="4" t="s">
        <v>50</v>
      </c>
    </row>
  </sheetData>
  <mergeCells count="7">
    <mergeCell ref="A1:A2"/>
    <mergeCell ref="B1:E1"/>
    <mergeCell ref="B2:C2"/>
    <mergeCell ref="A39:E39"/>
    <mergeCell ref="B40:E40"/>
    <mergeCell ref="B41:E41"/>
    <mergeCell ref="B42:E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0:59Z</dcterms:created>
  <dcterms:modified xmlns:dcterms="http://purl.org/dc/terms/" xmlns:xsi="http://www.w3.org/2001/XMLSchema-instance" xsi:type="dcterms:W3CDTF">2018-04-26T16:10:59Z</dcterms:modified>
</cp:coreProperties>
</file>